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HELD FOR LEASE, NET OF" sheetId="9" state="visible" r:id="rId9"/>
    <sheet xmlns:r="http://schemas.openxmlformats.org/officeDocument/2006/relationships" name="ACCRUED LIABILITIES" sheetId="10" state="visible" r:id="rId10"/>
    <sheet xmlns:r="http://schemas.openxmlformats.org/officeDocument/2006/relationships" name="DEBT &amp; LIQUID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PROPERTY HELD FOR LEASE, NET _2" sheetId="22" state="visible" r:id="rId22"/>
    <sheet xmlns:r="http://schemas.openxmlformats.org/officeDocument/2006/relationships" name="ACCRUED LIABILITIES (Tables)" sheetId="23" state="visible" r:id="rId23"/>
    <sheet xmlns:r="http://schemas.openxmlformats.org/officeDocument/2006/relationships" name="DEBT &amp; LIQUID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PROPERTY HELD FOR LEASE, NET _3" sheetId="29" state="visible" r:id="rId29"/>
    <sheet xmlns:r="http://schemas.openxmlformats.org/officeDocument/2006/relationships" name="PROPERTY HELD FOR LEASE, NET _4" sheetId="30" state="visible" r:id="rId30"/>
    <sheet xmlns:r="http://schemas.openxmlformats.org/officeDocument/2006/relationships" name="ACCRUED LIABILITIES (Details)" sheetId="31" state="visible" r:id="rId31"/>
    <sheet xmlns:r="http://schemas.openxmlformats.org/officeDocument/2006/relationships" name="DEBT &amp; LIQUIDITY - Narrative (D" sheetId="32" state="visible" r:id="rId32"/>
    <sheet xmlns:r="http://schemas.openxmlformats.org/officeDocument/2006/relationships" name="DEBT &amp; LIQUIDITY - Summary of B" sheetId="33" state="visible" r:id="rId33"/>
    <sheet xmlns:r="http://schemas.openxmlformats.org/officeDocument/2006/relationships" name="DEBT &amp; LIQUIDITY - Summary of_2" sheetId="34" state="visible" r:id="rId34"/>
    <sheet xmlns:r="http://schemas.openxmlformats.org/officeDocument/2006/relationships" name="STOCK-BASED COMPENSATION - Narr" sheetId="35" state="visible" r:id="rId35"/>
    <sheet xmlns:r="http://schemas.openxmlformats.org/officeDocument/2006/relationships" name="STOCK-BASED COMPENSATION - 2014" sheetId="36" state="visible" r:id="rId36"/>
    <sheet xmlns:r="http://schemas.openxmlformats.org/officeDocument/2006/relationships" name="STOCK-BASED COMPENSATION - 2021" sheetId="37" state="visible" r:id="rId37"/>
    <sheet xmlns:r="http://schemas.openxmlformats.org/officeDocument/2006/relationships" name="INCOME TAXES (Details)" sheetId="38" state="visible" r:id="rId38"/>
    <sheet xmlns:r="http://schemas.openxmlformats.org/officeDocument/2006/relationships" name="NET LOSS PER SHARE - Narrative " sheetId="39" state="visible" r:id="rId39"/>
    <sheet xmlns:r="http://schemas.openxmlformats.org/officeDocument/2006/relationships" name="NET LOSS PER SHARE - Summary of" sheetId="40" state="visible" r:id="rId40"/>
    <sheet xmlns:r="http://schemas.openxmlformats.org/officeDocument/2006/relationships" name="COMMITMENTS AND CONTINGENCIES ("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SEGMENT REPORTING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04291</t>
        </is>
      </c>
      <c r="C11" s="4" t="inlineStr">
        <is>
          <t xml:space="preserve"> </t>
        </is>
      </c>
    </row>
    <row r="12">
      <c r="A12" s="4" t="inlineStr">
        <is>
          <t>Entity Address, Address Line One</t>
        </is>
      </c>
      <c r="B12" s="4" t="inlineStr">
        <is>
          <t>5360 Legacy Drive, Building 2</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37568</v>
      </c>
    </row>
    <row r="25">
      <c r="A25" s="4" t="inlineStr">
        <is>
          <t>Amendment Flag</t>
        </is>
      </c>
      <c r="B25" s="4" t="inlineStr">
        <is>
          <t>false</t>
        </is>
      </c>
      <c r="C25" s="4" t="inlineStr">
        <is>
          <t xml:space="preserve"> </t>
        </is>
      </c>
    </row>
    <row r="26">
      <c r="A26" s="4" t="inlineStr">
        <is>
          <t>Entity Central Index Key</t>
        </is>
      </c>
      <c r="B26" s="4" t="inlineStr">
        <is>
          <t>000178542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KPLT</t>
        </is>
      </c>
      <c r="C33" s="4" t="inlineStr">
        <is>
          <t xml:space="preserve"> </t>
        </is>
      </c>
    </row>
    <row r="34">
      <c r="A34" s="4" t="inlineStr">
        <is>
          <t>Security Exchange Name</t>
        </is>
      </c>
      <c r="B34" s="4" t="inlineStr">
        <is>
          <t>NASDAQ</t>
        </is>
      </c>
      <c r="C34" s="4" t="inlineStr">
        <is>
          <t xml:space="preserve"> </t>
        </is>
      </c>
    </row>
    <row r="35">
      <c r="A35" s="4" t="inlineStr">
        <is>
          <t>Redeemable Warrants</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Redeemable Warrants</t>
        </is>
      </c>
      <c r="C37" s="4" t="inlineStr">
        <is>
          <t xml:space="preserve"> </t>
        </is>
      </c>
    </row>
    <row r="38">
      <c r="A38" s="4" t="inlineStr">
        <is>
          <t>Trading Symbol</t>
        </is>
      </c>
      <c r="B38" s="4" t="inlineStr">
        <is>
          <t>KPLT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s of the following: March 31, December 31, 2025 2024 Bonus accrual $ 5,608 $ 4,205 Sales tax payable 8,116 8,608 Unfunded lease payable 2,911 2,447 Interest payable 157 248 Other accrued liabilities 2,153 1,864 Total accrued liabilities $ 18,945 $ 17,3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LIQUIDITY</t>
        </is>
      </c>
      <c r="B1" s="2" t="inlineStr">
        <is>
          <t>3 Months Ended</t>
        </is>
      </c>
    </row>
    <row r="2">
      <c r="B2" s="2" t="inlineStr">
        <is>
          <t>Mar. 31, 2025</t>
        </is>
      </c>
    </row>
    <row r="3">
      <c r="A3" s="3" t="inlineStr">
        <is>
          <t>Debt Disclosure [Abstract]</t>
        </is>
      </c>
      <c r="B3" s="4" t="inlineStr">
        <is>
          <t xml:space="preserve"> </t>
        </is>
      </c>
    </row>
    <row r="4">
      <c r="A4" s="4" t="inlineStr">
        <is>
          <t>DEBT &amp; LIQUIDITY</t>
        </is>
      </c>
      <c r="B4" s="4" t="inlineStr">
        <is>
          <t>DEBT &amp; LIQUIDITY Debt On May 14, 2019, Katapult SPV-1 LLC, as borrower (“Katapult SPV-1” or the “Borrower”), and Katapult Group, Inc. (f/k/a Cognical, Inc.) and the Company (as joined by certain Ninth Amendment and Joinder dated as of December 4, 2020) entered into a Credit Agreement with Midtown Madison Management, LLC as agent for various funds of Atalaya Capital Management (“Atalaya” and the “Lenders”, respectively), for a revolving line of credit (as amended, the “Credit Agreement” and the “RLOC”, respectively). As of September 30, 2024, Atalaya was acquired by Blue Owl Capital Inc (“Blue Owl”). The RLOC had a commitment of $125 million that the lenders had the right to increase to $250 million. Total outstanding principal under the RLOC was $77.8 million and $82.8 million as of March 31, 2025 and December 31, 2024 , respectively. In addition, in connection with a prior amendment to the Credit Agreement entered into on December 4, 2020, Atalaya also provided us with a senior secured term loan (the “Term Loan”) commitment of up to $50 million. We drew down the full $50 million of the Term Loan on December 4, 2020. The Term Loan bore interest at LIBOR plus 8.0% (with a 1% LIBOR floor) and an additional 3% interest per annum accrued to the principal balance as paid-in-kind (“PIK”) interest. The Credit Agreement contains certain financial covenants, each as defined in the Credit Agreement, including Minimum Adjusted EBITDA levels, Minimum Tangible Net Worth, Minimum Liquidity and compliance with a Total Advance Rate. The Credit Agreement is also subject to certain negative and affirmative covenants. The negative covenants limit our ability to: incur additional indebtedness; pay dividends, redeem stock or make other distributions; amend our material agreements; make investments; create liens; transfer or sell the collateral under the Credit Agreement; make negative pledges; consolidate, merge, sell or otherwise dispose of all or substantially all of our assets; and enter into certain transactions with affiliates. Early repayments of certain amounts under the Term Loan are subject to prepayment penalties. On March 6, 2023, the Company entered into the 15th amendment to the Credit Agreement (the “15th Amendment") with the Lenders. As part of the 15th Amendment, the maturity date of the RLOC and the Term Loan were extended from December 4, 2023 to June 4, 2025 and the commitments under the RLOC were reduced from $125 million to $75 million . The interest rate for PIK on the Term Loan is (A) if Liquidity (as defined in the 15th Amendment) greater than $25 million, 4.5% or (B) if Liquidity is less than $25 million, 6%. The spread on the RLOC was increased from 7.5% to 8.5%, while the spread on the Term Loan remained at 8.0%. Additionally, effective as of April 1, 2023, the benchmark rate for the RLOC and the Term Loan was changed from LIBOR to Secured Overnight Financing Rate (“SOFR”), subject in each case to a 3% floor plus applicable credit adjustment spread. which is fixed at 0.10%. As of March 31, 2025, the interest rates for the RLOC and Term Loan, were 12.9% and 18.4%, respectively, (which includes the 6.0% interest rate applicable to PIK with respect to the Term Loan). In connection with the 15th Amendment, the Company repaid $25 million of outstanding principal amount of the Term Loan and issued a warrant to purchase up to 80,000 shares of its common stock at an exercise price of $0.25 per share, which vested on September 6, 2023. On December 5, 2023, the Company issued a warrant to purchase an additional 80,000 shares of its common stock at an exercise price of $0.25 per share which vested on March 5, 2024 . In addition, the 15th Amendment also updated certain financial covenants, including the Minimum Adjusted EBITDA levels, Minimum Tangible Net Worth, Minimum Liquidity and compliance with a Total Advance Rate. On April 24, 2024, the Company entered into the 16th amendment to the Credit Agreement with the Lenders (the “16th Amendment”). Pursuant to such 16th Amendment, the Lenders granted the Company a waiver of all Specified Defaults (as defined in the 16th Amendment) related to the accounting errors that resulted in the restatement of the Company’s financial statements for all reporting periods prior to the date of the 16th Amendment. In addition, the 16th Amendment also updated certain financial covenants each as defined in the 16th Amendment, including Minimum Adjusted EBITDA (Trailing 3 Months), Minimum Adjusted EBITDA (YTD) and Minimum Tangible Net Worth. On November 21, 2024, the Company entered into the 17th amendment to the Credit Agreement with the Lenders (the “17th Amendment”). Commitments under the RLOC were increased from $75 million to $90 million to primarily fund leases and general corporate needs. Additionally, the Lenders may, in its sole and absolute discretion, provide up to $10 million in Revolving Advances, in excess of the Revolving Loan Commitment, following a request from the Borrower and subject to the other terms and conditions set forth within the Credit Agreement. On February 20, 2025, the Company entered into the 18th amendment to the Credit Agreement with the Lenders (“the 18th Amendment”), which updated certain financial covenants, including the Minimum Liquidity and Total Advance Rate, and waived all Default or Event of Default (as each of these terms is defined in the 18th Amendment) under the Borrowing Base Certificate delivered prior to February 20, 2025. On May 14, 2025, the Company entered into the 19th Amendment (as defined herein) pursuant to which the Lenders granted the Company a limited waiver through the existing maturity of the Credit Agreement of certain Existing Defaults (as defined in the 19th Amendment). See Note 12 , Subsequent Events, for more information. A reconciliation of the outstanding principal to the carrying amount of the RLOC is as follows: March 31, December 31, 2025 2024 Principal balance $ 77,751 $ 82,758 Less: Unamortized issuance costs (88) (176) Total carrying amount $ 77,663 $ 82,582 The issuance costs are amortized over the life of the RLOC and included in interest expense and other fees in the condensed consolidated statements of operations. A reconciliation of the outstanding principal to the carrying amount of the Term Loan is as follows: March 31, December 31, 2025 2024 Principal balance $ 25,000 $ 25,000 PIK 7,260 6,780 Less: Unamortized debt discount and issuance costs (770) (1,733) Total carrying amount $ 31,490 $ 30,047 Amortization expense related to the Term Loan discount and issuance costs of $1.0 million and $0.7 million were recorded for the three months ended March 31, 2025 and 2024, respectively. Amortization of debt discount and issuance costs is included in interest expense and other fees in the condensed consolidated statements of operations. The RLOC and Term Loan are also subject to certain customary representations, affirmative covenants, which consist of maintaining lease performance metrics, financial ratios related to operating results, and lease delinquency ratios, along with customary negative covenants. As noted above, the RLOC and Term Loan maturity dates are June 4, 2025. Due to the maturity date being less than one year from the balance sheet dates of March 31, 2025 and December 31, 2024 , debt is classified as a current liability in the condensed consolidated balance sheets as of March 31, 2025 and December 31, 2024 . Liquidity &amp; Going Concern The Company’s financing is generally comprised of cash from leases and borrowings from the RLOC, which is fully collateralized by the Company’s assets. As of May 12, 2025, the Company had a combined principal balance outstanding of approximately $113.3 million related to the RLOC and Term Loan, both of which mature within twelve months of the date that these financial statements are issued. Both loans were previously refinanced on March 6, 2023 to extend the maturity date from December 4, 2023 to June 4, 2025. As of May 12, 2025, the Company had total cash on hand of $12.8 million, including $7.1 million million of unrestricted cash. The Company anticipates that it will not have sufficient cash available to repay the loans at maturity and is currently seeking to refinance the loans prior to maturity on June 4, 2025, which raises substantial doubt about the Company’s ability to continue as a going concern. Management plans to address this uncertainty by refinancing the loans. No adjustments have been made to the carrying amounts of assets or liabilities, as the Company intends to refinance the loans prior to the maturity on June 4, 2025. However, there can be no assurance that the Company will be able to secure such financing prior to that date or at a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of March 31, 2025 , the Company has two stock incentive plans, the Cognical Holdings, Inc. 2014 Stock Incentive Plan, (the “2014 Plan”) and the Katapult Holdings, Inc. 2021 Stock Incentive Plan, (the “2021 Plan”). 2014 Plan In accordance with the 2014 Plan, the board of directors of Legacy Katapult may grant equity awards to officers, employees, directors and consultants for common stock. The 2014 Plan has specific vesting for each stock option grant allowing vesting of the options over one Stock Options A summary of the status of the stock options under the 2014 Plan as of March 31, 2025, and changes during the three months then ended is presented below: Number of Weighted- Average Weighted-Average Aggregate Balance - December 31, 2024 256,689 $ 6.96 4.4 $ 415 Granted — — Exercised — — Forfeited — — Expired — — Balance - March 31, 2025 256,689 $ 6.96 4.1 $ 1,129 No stock options were exercised during either the three months ended March 31, 2025 or 2024 . 2021 Plan On June 9, 2021, the approved 2021 Plan became effective. In accordance with the 2021 Plan, directors may issue equity awards, including restricted stock awards (“RSA”), restricted stock unit awards (“RSU”), performance share awards, performance share unit awards (“PSU”), stock appreciation rights and stock options to officers, employees, directors and consultants to purchase common stock. The Plan also allows for providing cash-based awards and other stock-based awards. The awards granted are subject to either service-based and/or performance-based vesting conditions. Restricted stock units (“RSUs”) are equity awards granted to employees that entitle the holder to shares of common stock when the awards vest. RSUs are measured based on the fair value of the Company’s common stock on the date of grant. Awards granted under the 2021 Plan generally vest over one The following table summarizes the Company’s RSA activity under the 2021 Plan during the three months ended March 31, 2025 : Stock Options Restricted Stock Units Number of Options Weighted- Average Exercise Price Weighted-Average Remaining Contractual Term (In Years) Aggregate Intrinsic Value Shares Weighted- Average Grant Date Fair Value Balance - December 31, 2024 13,865 $ 261.25 6.5 $ — 264,812 $ 22.83 Granted — — 1,330 9.36 Exercised / Vested — — (62,313) 27.69 Forfeited — — (115) 9.73 Balance - March 31, 2025 13,865 $ 261.25 6.3 $ — 203,714 $ 21.26 Stock-Based Compensation Expense — Stock-based compensation expense of $1.1 million and $1.4 million for the three months ended March 31, 2025 and 2024, respectively. Stock-based compensation expense is included in operating expenses in the condensed consolidated statements of operations. As of March 31, 2025, there was $3.5 million of unrecognized compensation costs. This amount is expected to be recognized over a weighted-average period of 1.4 years. The total fair value of vested RSUs as of their respective vesting dates were $0.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of $0.03 million and $0.01 million was recorded for the three months ended March 31, 2025 and 2024, respectively. The Company’s effective tax rate was (0.60%) and (0.95%) for the three months ended March 31, 2025 and 2024, respectively. The provision for the three months ended March 31, 2025 relates predominately to state income taxes for states that have net operating loss usage limitations. The Company’s effective tax rate for the three months ended March 31, 2025 and 2024 is different than the statutory rate primarily due to changes in the Company’s valuation allowance. As of December 31, 2024, the Company had U.S. federal net operating loss carryforward of $124.8 million that expire at various dates from 2033 through 2037 and includes $102.2 million that have an unlimited carryforward period. As of December 31, 2024, the Company has U.S. state and local net operating loss carryforwards of $91.0 million that expire from 2025 to 2043.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March 31, 2025, and determined that it is more likely than not that its net deferred tax assets will not be realized. Th e Company continues to maintain a full valuation allowance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As discussed in Note 5 80,000 shares of the Company common stock at an exercise price of $0.25 per share, which vested on September 6, 2023. On December 5, 2023, the Company issued a private warrant to purchase an additional 80,000 shares of our common stock at an exercise price of $0.25 per share which are vested. The warrants are considered exercisable for 160,000 shares for little to no consideration and the shares are therefore included in basic and diluted shares outstanding at their issuance date. In connection with the merger, 500,000 public warrants were originally issued in the initial public offering (“IPO”) and 13,300 private warrants were originally issued in a private placement in connection with the IPO. These warrants can be exercised up to five years after the merger.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5 2024 Public warrants 500,000 500,000 Private warrants 13,300 13,300 Stock options 270,554 336,270 Unvested restricted stock units 203,714 222,800 Total common stock equivalents 987,568 1,072,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The Company is not currently aware of any indemnification or other claims, except as discussed below and has accrued liabilities related to such obligations in the condensed consolidated financial statements when estimable and probable, as of March 31, 2025 and December 31, 2024. Except as set forth below, the Company and its subsidiaries are not a party to, and their properties are not the subject of, any known material pending legal proceedings. DCA Litigation On April 9, 2021, Daiwa Corporate Advisory LLC (“DCA”), filed a complaint in the Supreme Court of the State of New York, New York County. The complaint related to an April 11, 2018 letter agreement (the “Letter Agreement”) entered into by DCA and Legacy Katapult. On October 7, 2024, the Company reached a settlement with DCA to resolve any and all disputes that exist between the two parties for total consideration of $3.0 million with half paid on October 11, 2024 and the remainder paid over the next two years. On October 14, 2024, the case was formally discontinued, with prejudice. On March 31, 2025, the Company made their next installment payment for $0.3 million. T he Company recognized $0.8 million in estimated loss in accrued litigation settlement liability for the payments that are due within one year from March 31, 2025 and $0.5 million in other liabilities for the installment payments that are due after March 31, 2026 in its condensed consolidated balance sheet as of March 31, 2025. Shareholder Litigation On August 27, 2021, a putative class action lawsuit, captioned McIntosh v. Katapult Holdings, Inc., et al, was filed in the U.S. District Court for the Southern District of New York (the “New York Action”). On August 25, 2022, a purported Company stockholder filed a putative class action lawsuit, captioned Saunders v. Einbinder, et al., against directors and officers of FinServ Acquisition Corp. (“FinServ”) and FinServ Holdings LLC in the Delaware Court of Chancery (the “Delaware Action”). On May 20, 2024, the Company reached an agreement in principle to settle the New York Action and Delaware Action for total consideration of $12.0 million, comprised of: (1) a cash component of $8.5 million of which $5.0 million was paid by the insurer; and (2) an additional component of $3.5 million comprised of the Company’s common stock (the “Settlement Shares”) and/or cash. On July 3, 2024, the parties executed Stipulations of Settlement. In agreeing to settle, neither the Company nor any of the individual defendants made any admission of liability. Pursuant to the settlement, on August 7, 2024, the Company paid $1.7 million into an escrow account for the Delaware plaintiffs. On October 10, 2024, the Delaware Court of Chancery approved the settlement of the Delaware Action, dismissing all claims asserted with prejudice. At that time, the Company determined the number of Settlement Shares for the Delaware Action (the “Delaware Settlement Shares”) is 275,845 shares which was calculated by dividing $2.8 million by the volume-weighted average per share price (“VWAP”) of the Company’s common stock for the 10 consecutive trading days immediately preceding the hearing held on October 10, 2024 for the final approval for the Delaware Action (the “Delaware Settlement Hearing VWAP”). 167,797 of the Delaware Settlement Shares were released to the Delaware plaintiffs on October 24, 2024. 108,048 of the Delaware Settlement Shares are considered the “Delaware Excess Settlement Shares.” The Company may either deliver the Delaware Excess Settlement Shares or pay in cash the full value of the Delaware Excess Settlement Shares, calculated by multiplying the number of Delaware Excess Settlement Shares by the Delaware Settlement Hearing VWAP. The Delaware Excess Settlement Shares or cash are due in two equal installments. On April 10, 2025, the Company delivered 54,024 shares to the Delaware plaintiffs, which represents one-half of the remaining Delaware Excess Settlement Shares and the second equal installment will be made on October 10, 2025. Pursuant to the settlement, on August 20, 2024, the Company paid $1.8 million into an escrow account for the New York plaintiffs. On December 13, 2024, the District Court of the Southern District of New York approved the settlement of the New York Action, dismissing all claims asserted with prejudice. At that time, the Company determined the number of Settlement Shares for the New York Action (the “New York Settlement Shares”) is 103,424 shares which was calculated by dividing $0.8 million by the VWAP of the Company’s common stock for the ten (10) consecutive trading days immediately preceding the hearing held on December 13, 2024 for the final approval for the New York Action (the “New York Settlement Hearing VWAP”). 43,839 of the New York Settlement Shares were released to the New York plaintiffs on December 20, 2024. 59,585 of the New York Settlement Shares are considered the “New York Excess Settlement Shares.” The Company may either deliver the New York Excess Settlement Shares or pay in cash the full value of the New York Excess Settlement Shares, calculated by multiplying the number of New York Excess Settlement Shares by the New York Settlement Hearing VWAP. The New York Excess Settlement Shares or cash are due in two equal installments to be made on June 13, 2025 and December 13, 2025. The Company recognized $1.45 million in estimated loss in accrued litigation settlement liability for the payments that are due within one year from March 31, 2025. FlexShopper Litigation On September 30, 2024, FlexShopper, Inc. (“FlexShopper”) filed a complaint against Katapult in the U.S. District Court for the Eastern District of Texas, Marshall Division. The complaint alleges patent infringement and seeks an injunction as well as damages for alleged lost profits and willfulness. On December 20, 2024, the Company filed a Motion to Dismiss all claims. The Company has not recorded any loss contingencies associated with this litigation as loss is not probable and the amount is not reasonably estimable as of March 31, 2025. The Company intends to vigorously defend this c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of cash, accounts payable, accrued expenses, warrant liability, the RLOC, and the Term Loan. The Company believes that the carrying amounts of its financial instruments including cash, accounts payable and accrued expenses approximate their fair values due to the short-time maturities of these instruments. The condensed consolidated financial statements also include level 3 fair value measurements of private common stock warrants. The Company uses a third-party valuation firm to determine the fair value of certain of the Company's financial instruments. RLOC and Term Loan March 31, 2025 December 31, 2024 Carrying amount Fair value Carrying amount Fair value RLOC $ 77,663 $ 77,964 $ 82,582 $ 84,422 Term Loan 31,490 32,659 30,047 33,151 $ 109,153 $ 110,623 $ 112,629 $ 117,573 The estimated fair values of the Company’s RLOC and Term Loan were determined using Level 2 inputs based on an estimated credit rating for the Company and the trading value of debt for similar debt instruments with similar credit ratings. Warrant Liability Warrant liability - Public (Level 1) &amp; Private Warrants (Level 3) Fair Value Measurement Using Level 1 Level 2 Level 3 Total Balance at December 31, 2024 $ 76 $ — $ 2 $ 78 Change in fair value 35 — 1 36 Balance at March 31, 2025 $ 111 $ — $ 3 $ 114 During the three months ended March 31, 2025 and 2024 , there were no transfers between Level 1 and Level 2, nor into or out of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a U.S. domiciled business, with operations in 46 states and the District of Columbia, providing lease payment options to consumers to obtain durable goods from omnichannel and e-commerce partners. The Company has one business activity and there are no segment managers who are held accountable for operations, operating results and plans for components below the consolidated unit level. Accordingly, the Company has one operating segment, and therefore, one reportable segment. The accounting policies for this segment are the same as those described in the summary of significant accounting policies and the measure of segment assets is reported on the condensed consolidated balance sheet as total assets. There have been no changes in the Company’s organizational structure or reporting practices during the three months ended March 31, 2025 The Company’s chief operating decision maker (“CODM”) is the chief executive officer, Orlando Zayas. The CODM manages the business activities on a consolidated basis and measures the profitability of the Company's single reporting segment using net loss, a measure that is also reported in the Condensed Consolidated Statement of Operations. Net loss is used by the CODM to evaluate results and is considered in determining capital allocation. The CODM considers net loss to evaluate the performance of assets in deciding where to invest into the business, such as in areas such as technology, resources, or other growth initiatives. Net loss is also used to monitor budget versus actual results. The significant segment expenses reviewed by the CODM include cost of revenue, interest expense on the RLOC and term loan, and other operating expenses. Cost of revenue is primarily comprised of depreciation expense on property held for lease, including impairment expense and accelerated depreciation on early lease-purchase options (buyouts) and other variable expenses such as call center fees. Operating expenses include general and administrative expenses, underwriting, processing fees, stock compensation and other depreciation. There are no other segment items. Revenues from external customers, cost of revenue, interest income, and income tax expense/benefit can be found in the Condensed Consolidated Statements of Operations. Accumulated depreciation and impairment in included in Note 3 March 31, 2025 and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densed consolidated financial statements were issued, for events requiring adjustment to or disclosure in these condensed consolidated financial statements. Except as discussed below, there are no events that require adjustment to or disclosure in these condensed consolidated financial statements. In connection with the shareholder litigation settlement, on April 10, 2025, the Company delivered 54,024 shares to the Delaware plaintiffs, which represents one-half of the remaining Delaware Excess Settlement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688</v>
      </c>
      <c r="C4" s="6" t="n">
        <v>-57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65</v>
      </c>
      <c r="C3" s="6" t="n">
        <v>3465</v>
      </c>
    </row>
    <row r="4">
      <c r="A4" s="4" t="inlineStr">
        <is>
          <t>Restricted cash</t>
        </is>
      </c>
      <c r="B4" s="5" t="n">
        <v>8346</v>
      </c>
      <c r="C4" s="5" t="n">
        <v>13087</v>
      </c>
    </row>
    <row r="5">
      <c r="A5" s="4" t="inlineStr">
        <is>
          <t>Property held for lease, net of accumulated depreciation and impairment (Note 3)</t>
        </is>
      </c>
      <c r="B5" s="5" t="n">
        <v>66913</v>
      </c>
      <c r="C5" s="5" t="n">
        <v>67085</v>
      </c>
    </row>
    <row r="6">
      <c r="A6" s="4" t="inlineStr">
        <is>
          <t>Prepaid expenses and other current assets</t>
        </is>
      </c>
      <c r="B6" s="5" t="n">
        <v>4445</v>
      </c>
      <c r="C6" s="5" t="n">
        <v>6731</v>
      </c>
    </row>
    <row r="7">
      <c r="A7" s="4" t="inlineStr">
        <is>
          <t>Total current assets</t>
        </is>
      </c>
      <c r="B7" s="5" t="n">
        <v>85669</v>
      </c>
      <c r="C7" s="5" t="n">
        <v>90368</v>
      </c>
    </row>
    <row r="8">
      <c r="A8" s="4" t="inlineStr">
        <is>
          <t>Property and equipment, net</t>
        </is>
      </c>
      <c r="B8" s="5" t="n">
        <v>244</v>
      </c>
      <c r="C8" s="5" t="n">
        <v>253</v>
      </c>
    </row>
    <row r="9">
      <c r="A9" s="4" t="inlineStr">
        <is>
          <t>Capitalized software and intangible assets, net</t>
        </is>
      </c>
      <c r="B9" s="5" t="n">
        <v>2155</v>
      </c>
      <c r="C9" s="5" t="n">
        <v>2076</v>
      </c>
    </row>
    <row r="10">
      <c r="A10" s="4" t="inlineStr">
        <is>
          <t>Right-of-use assets, non-current</t>
        </is>
      </c>
      <c r="B10" s="5" t="n">
        <v>376</v>
      </c>
      <c r="C10" s="5" t="n">
        <v>383</v>
      </c>
    </row>
    <row r="11">
      <c r="A11" s="4" t="inlineStr">
        <is>
          <t>Security deposits</t>
        </is>
      </c>
      <c r="B11" s="5" t="n">
        <v>91</v>
      </c>
      <c r="C11" s="5" t="n">
        <v>91</v>
      </c>
    </row>
    <row r="12">
      <c r="A12" s="4" t="inlineStr">
        <is>
          <t>Total assets</t>
        </is>
      </c>
      <c r="B12" s="5" t="n">
        <v>88535</v>
      </c>
      <c r="C12" s="5" t="n">
        <v>93171</v>
      </c>
    </row>
    <row r="13">
      <c r="A13" s="3" t="inlineStr">
        <is>
          <t>Current liabilities:</t>
        </is>
      </c>
      <c r="B13" s="4" t="inlineStr">
        <is>
          <t xml:space="preserve"> </t>
        </is>
      </c>
      <c r="C13" s="4" t="inlineStr">
        <is>
          <t xml:space="preserve"> </t>
        </is>
      </c>
    </row>
    <row r="14">
      <c r="A14" s="4" t="inlineStr">
        <is>
          <t>Accounts payable</t>
        </is>
      </c>
      <c r="B14" s="5" t="n">
        <v>3040</v>
      </c>
      <c r="C14" s="5" t="n">
        <v>1491</v>
      </c>
    </row>
    <row r="15">
      <c r="A15" s="4" t="inlineStr">
        <is>
          <t>Accrued liabilities (Note 4)</t>
        </is>
      </c>
      <c r="B15" s="5" t="n">
        <v>18945</v>
      </c>
      <c r="C15" s="5" t="n">
        <v>17372</v>
      </c>
    </row>
    <row r="16">
      <c r="A16" s="4" t="inlineStr">
        <is>
          <t>Accrued litigation settlement (Note 9)</t>
        </is>
      </c>
      <c r="B16" s="5" t="n">
        <v>2199</v>
      </c>
      <c r="C16" s="5" t="n">
        <v>2199</v>
      </c>
    </row>
    <row r="17">
      <c r="A17" s="4" t="inlineStr">
        <is>
          <t>Unearned revenue</t>
        </is>
      </c>
      <c r="B17" s="5" t="n">
        <v>5711</v>
      </c>
      <c r="C17" s="5" t="n">
        <v>4823</v>
      </c>
    </row>
    <row r="18">
      <c r="A18" s="4" t="inlineStr">
        <is>
          <t>Revolving line of credit, net (Note 5)</t>
        </is>
      </c>
      <c r="B18" s="5" t="n">
        <v>77663</v>
      </c>
      <c r="C18" s="5" t="n">
        <v>82582</v>
      </c>
    </row>
    <row r="19">
      <c r="A19" s="4" t="inlineStr">
        <is>
          <t>Term loan, net, current (Note 5)</t>
        </is>
      </c>
      <c r="B19" s="5" t="n">
        <v>31490</v>
      </c>
      <c r="C19" s="5" t="n">
        <v>30047</v>
      </c>
    </row>
    <row r="20">
      <c r="A20" s="4" t="inlineStr">
        <is>
          <t>Lease liabilities</t>
        </is>
      </c>
      <c r="B20" s="5" t="n">
        <v>129</v>
      </c>
      <c r="C20" s="5" t="n">
        <v>179</v>
      </c>
    </row>
    <row r="21">
      <c r="A21" s="4" t="inlineStr">
        <is>
          <t>Total current liabilities</t>
        </is>
      </c>
      <c r="B21" s="5" t="n">
        <v>139177</v>
      </c>
      <c r="C21" s="5" t="n">
        <v>138693</v>
      </c>
    </row>
    <row r="22">
      <c r="A22" s="4" t="inlineStr">
        <is>
          <t>Lease liabilities, non-current</t>
        </is>
      </c>
      <c r="B22" s="5" t="n">
        <v>431</v>
      </c>
      <c r="C22" s="5" t="n">
        <v>444</v>
      </c>
    </row>
    <row r="23">
      <c r="A23" s="4" t="inlineStr">
        <is>
          <t>Other liabilities</t>
        </is>
      </c>
      <c r="B23" s="5" t="n">
        <v>614</v>
      </c>
      <c r="C23" s="5" t="n">
        <v>828</v>
      </c>
    </row>
    <row r="24">
      <c r="A24" s="4" t="inlineStr">
        <is>
          <t>Total liabilities</t>
        </is>
      </c>
      <c r="B24" s="5" t="n">
        <v>140222</v>
      </c>
      <c r="C24" s="5" t="n">
        <v>139965</v>
      </c>
    </row>
    <row r="25">
      <c r="A25" s="3" t="inlineStr">
        <is>
          <t>STOCKHOLDERS' DEFICIT</t>
        </is>
      </c>
      <c r="B25" s="4" t="inlineStr">
        <is>
          <t xml:space="preserve"> </t>
        </is>
      </c>
      <c r="C25" s="4" t="inlineStr">
        <is>
          <t xml:space="preserve"> </t>
        </is>
      </c>
    </row>
    <row r="26">
      <c r="A26" s="4" t="inlineStr">
        <is>
          <t>Common stock, $.0001 par value-- 250,000,000 shares authorized; 4,483,544 and 4,446,540 shares issued and outstanding at March 31, 2025 and December 31, 2024, respectively</t>
        </is>
      </c>
      <c r="B26" s="5" t="n">
        <v>0</v>
      </c>
      <c r="C26" s="5" t="n">
        <v>0</v>
      </c>
    </row>
    <row r="27">
      <c r="A27" s="4" t="inlineStr">
        <is>
          <t>Additional paid-in capital</t>
        </is>
      </c>
      <c r="B27" s="5" t="n">
        <v>102452</v>
      </c>
      <c r="C27" s="5" t="n">
        <v>101657</v>
      </c>
    </row>
    <row r="28">
      <c r="A28" s="4" t="inlineStr">
        <is>
          <t>Accumulated deficit</t>
        </is>
      </c>
      <c r="B28" s="5" t="n">
        <v>-154139</v>
      </c>
      <c r="C28" s="5" t="n">
        <v>-148451</v>
      </c>
    </row>
    <row r="29">
      <c r="A29" s="4" t="inlineStr">
        <is>
          <t>Total stockholders' deficit</t>
        </is>
      </c>
      <c r="B29" s="5" t="n">
        <v>-51687</v>
      </c>
      <c r="C29" s="5" t="n">
        <v>-46794</v>
      </c>
    </row>
    <row r="30">
      <c r="A30" s="4" t="inlineStr">
        <is>
          <t>Total liabilities and stockholders' deficit</t>
        </is>
      </c>
      <c r="B30" s="6" t="n">
        <v>88535</v>
      </c>
      <c r="C30" s="6" t="n">
        <v>93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ubsidiaries</t>
        </is>
      </c>
      <c r="B4" s="4" t="inlineStr">
        <is>
          <t xml:space="preserve">Subsidiaries— The condensed consolidated financial statements of Katapult include the accounts of the Company and its wholly owned subsidiaries Katapult Intermediate Holdings LLC (formerly known as Keys Merger Sub 2, LLC), a Delaware limited liability company formed in December 2020, Katapult Group, Inc. (formerly known as Cognical, Inc.), a Delaware corporation incorporated in March 2012, Katapult SPV-1 LLC, a Delaware limited liability company formed in 2019, and Katapult SPV-2 LLC, a Delaware limited liability company formed in 2025. Legacy Katapult was incorporated in the state of Delaware in 2016. Katapult Group originates all of the Company's lease agreements with customers. </t>
        </is>
      </c>
    </row>
    <row r="5">
      <c r="A5" s="4" t="inlineStr">
        <is>
          <t>Basis of Presentation</t>
        </is>
      </c>
      <c r="B5" s="4" t="inlineStr">
        <is>
          <t>Basis of Presentation</t>
        </is>
      </c>
    </row>
    <row r="6">
      <c r="A6" s="4" t="inlineStr">
        <is>
          <t>Use of Estimates</t>
        </is>
      </c>
      <c r="B6" s="4" t="inlineStr">
        <is>
          <t>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property held for lease and the related depreciation method, impairments, and the valua tion allowance associated with deferred tax assets. Management evaluates its estimates and assumptions on an ongoing basis using historical experience and other risk-based factors. Changes in estimates are reflected in reported amounts in the period in which they become known. Actual results could differ from those estimates.</t>
        </is>
      </c>
    </row>
    <row r="7">
      <c r="A7" s="4" t="inlineStr">
        <is>
          <t>Rental Revenue</t>
        </is>
      </c>
      <c r="B7" s="4" t="inlineStr">
        <is>
          <t xml:space="preserve">Rental Revenue — L ease-purchase agreements, which comprise the majority of total revenue, fall within the scope of ASC 842, Leases under lessor accounting and revenue is recognized in the period it is earned and cash is collected. Pro 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lease-purchase option (buyout), or by completing all lease renewal payments, generally over 12 or 18 months. On any current lease, customers have the option to terminate the agreement at any time without penalty in accordance with the lease term. Amounts received from customers who elect early lease-purchase options (buyouts) are included in rental revenue. Lease payments received prior to their due dates are deferred and recorded as unearned revenue and are recognized as rental revenue in the period in which the revenue is earned. Services are considered to be rendered and revenue earned over the lease term. Rental revenue also includes an initial agreed-upon amount for executing customer lease-purchase agreements. Payments are received upon submission of the applications and execution of the lease-purchase agreements. </t>
        </is>
      </c>
    </row>
    <row r="8">
      <c r="A8" s="4" t="inlineStr">
        <is>
          <t>Property Held for Lease, Net of Accumulated Depreciation and Impairment</t>
        </is>
      </c>
      <c r="B8" s="4" t="inlineStr">
        <is>
          <t>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2 or 18 months. Customers may terminate a lease agreement at any time without penalty. The average customer continues to lease the property for approximately 8 months because the customer either exercises the early lease-purchase option (buyout) or terminates the lease-purchase agreement prior to the end of the 12 or 18 month renewal periods. As a result, property held for lease is classified as a current asset on the condensed consolidated balance sheets. Property held for lease is recorded at cost, excluding shipping costs, and is carried at net book value. Depreciation for property held for lease is determined using the income forecasting method and is included within cost of revenue. The Company’s income forecasting method evaluates the patterns of the Company’s historical property held for lease portfolio to apply depreciation rates to the Company’s current property held for lease portfolio. Property held for lease is depreciated in the proportion of expected rents received to total expected rents to be received based on the Company’s historical data of lease performance. The utilization of rental merchandise occurs during periods of rental and coincides with the pattern of rental revenue receipts over the rental purchase agreement period. The Company also considers other qualitative factors, such as current and forecasted customer payment trends, and other risk-based factors as a component of its forecasting methodology. The Company provides for impairment for the undepreciated balance of the property held for lease assuming no salvage value with a corresponding charge to cost of revenue. The provision for write-offs represents estimated losses based on historical results, which are incurred but not yet identified. Actual write-offs may differ from this estimate. The Company applies its depreciation to property held for lease as follows: (1) typical depreciation based on historical patterns of customer payments when an item is leased for the full lease duration; (2) accelerated depreciation for impaired leases, based on historical patterns of lease impairment, and (3) accelerated depreciation for leases where an early purchase option (buyout) is exercised, based on historical patterns of lease buyouts. The Company accelerates depreciation equal to the undepreciated net book value of property buyouts as buyouts occur with a corresponding charge to cost of revenue based on historical trends, such that the recorded amount closely approximates current actual buyouts during the period. The Company periodically evaluates fully depreciated property held for lease, net and when it is determined there is no future economic benefit, the cost of the assets are written off and the related accumulated depreciation is reversed. There are uncertainties involved when recognizing expenses related to property held for lease due to the subjective nature of the income forecasting method and depreciation method, which could vary from actual results.</t>
        </is>
      </c>
    </row>
    <row r="9">
      <c r="A9" s="4" t="inlineStr">
        <is>
          <t>Other Revenue</t>
        </is>
      </c>
      <c r="B9" s="4" t="inlineStr">
        <is>
          <t>Other Revenue</t>
        </is>
      </c>
    </row>
    <row r="10">
      <c r="A10" s="4" t="inlineStr">
        <is>
          <t>Concentrations of Credit Risk</t>
        </is>
      </c>
      <c r="B10" s="4" t="inlineStr">
        <is>
          <t>Concentration of Credit Risk — The Company’s concentration of credit risk consists primarily of cash. A portion of the Company’s cash balances exceed those that are federally insured. To date, the Company has not recognized any losses caused by uninsured balances.</t>
        </is>
      </c>
    </row>
    <row r="11">
      <c r="A11" s="4" t="inlineStr">
        <is>
          <t>Recent Accounting Pronouncements Not Yet Adopted</t>
        </is>
      </c>
      <c r="B11" s="4" t="inlineStr">
        <is>
          <t>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evaluating the impact of this ASU.</t>
        </is>
      </c>
    </row>
    <row r="12">
      <c r="A12" s="4" t="inlineStr">
        <is>
          <t>Fair Value Measurements</t>
        </is>
      </c>
      <c r="B12" s="4" t="inlineStr">
        <is>
          <t>The Company’s financial instruments consist of cash, accounts payable, accrued expenses, warrant liability, the RLOC, and the Term Loan. The Company believes that the carrying amounts of its financial instruments including cash, accounts payable and accrued expenses approximate their fair values due to the short-time maturities of these instruments. The condensed consolidated financial statements also include level 3 fair value measurements of private common stock warrants. The Company uses a third-party valuation firm to determine the fair value of certain of the Company's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3 Months Ended</t>
        </is>
      </c>
    </row>
    <row r="2">
      <c r="B2" s="2" t="inlineStr">
        <is>
          <t>Mar. 31, 2025</t>
        </is>
      </c>
    </row>
    <row r="3">
      <c r="A3" s="3" t="inlineStr">
        <is>
          <t>Leases [Abstract]</t>
        </is>
      </c>
      <c r="B3" s="4" t="inlineStr">
        <is>
          <t xml:space="preserve"> </t>
        </is>
      </c>
    </row>
    <row r="4">
      <c r="A4" s="4" t="inlineStr">
        <is>
          <t>Summary of Property Held for Lease, Net</t>
        </is>
      </c>
      <c r="B4" s="4" t="inlineStr">
        <is>
          <t xml:space="preserve">Property held for lease, net of accumulated depreciation and impairment consists of the following: March 31, December 31, 2025 2024 Property held for lease $ 173,540 $ 300,603 Less: accumulated depreciation and impairment (106,627) (233,518) Property held for lease, net $ 66,913 $ 67,085 </t>
        </is>
      </c>
    </row>
    <row r="5">
      <c r="A5" s="4" t="inlineStr">
        <is>
          <t>Summary of Cost of Revenue</t>
        </is>
      </c>
      <c r="B5" s="4" t="inlineStr">
        <is>
          <t>The table below details the cost of revenue for the three months ended March 31, 2025 and 2024: Three Months Ended March 31, 2025 2024 Depreciation expense for property held for lease over the lease term $ 39,061 $ 33,760 Depreciation for early lease purchase options (buyouts) 9,664 7,613 Depreciation for impaired leases 6,632 5,636 Other (1) 2,240 1,564 Total cost of revenue $ 57,597 $ 48,573 (1) Other consists mainly of payment processing fees, incentives and other lease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Accrued Liabilities</t>
        </is>
      </c>
      <c r="B4" s="4" t="inlineStr">
        <is>
          <t xml:space="preserve">Accrued liabilities consists of the following: March 31, December 31, 2025 2024 Bonus accrual $ 5,608 $ 4,205 Sales tax payable 8,116 8,608 Unfunded lease payable 2,911 2,447 Interest payable 157 248 Other accrued liabilities 2,153 1,864 Total accrued liabilities $ 18,945 $ 17,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LIQUIDITY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A reconciliation of the outstanding principal to the carrying amount of the RLOC is as follows: March 31, December 31, 2025 2024 Principal balance $ 77,751 $ 82,758 Less: Unamortized issuance costs (88) (176) Total carrying amount $ 77,663 $ 82,582 A reconciliation of the outstanding principal to the carrying amount of the Term Loan is as follows: March 31, December 31, 2025 2024 Principal balance $ 25,000 $ 25,000 PIK 7,260 6,780 Less: Unamortized debt discount and issuance costs (770) (1,733) Total carrying amount $ 31,490 $ 30,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March 31, 2025, and changes during the three months then ended is presented below: Number of Weighted- Average Weighted-Average Aggregate Balance - December 31, 2024 256,689 $ 6.96 4.4 $ 415 Granted — — Exercised — — Forfeited — — Expired — — Balance - March 31, 2025 256,689 $ 6.96 4.1 $ 1,129 The following table summarizes the Company’s RSA activity under the 2021 Plan during the three months ended March 31, 2025 : Stock Options Restricted Stock Units Number of Options Weighted- Average Exercise Price Weighted-Average Remaining Contractual Term (In Years) Aggregate Intrinsic Value Shares Weighted- Average Grant Date Fair Value Balance - December 31, 2024 13,865 $ 261.25 6.5 $ — 264,812 $ 22.83 Granted — — 1,330 9.36 Exercised / Vested — — (62,313) 27.69 Forfeited — — (115) 9.73 Balance - March 31, 2025 13,865 $ 261.25 6.3 $ — 203,714 $ 21.26 </t>
        </is>
      </c>
    </row>
    <row r="5">
      <c r="A5" s="4" t="inlineStr">
        <is>
          <t>Summary of RSUs</t>
        </is>
      </c>
      <c r="B5" s="4" t="inlineStr">
        <is>
          <t xml:space="preserve">The following table summarizes the Company’s RSA activity under the 2021 Plan during the three months ended March 31, 2025 : Stock Options Restricted Stock Units Number of Options Weighted- Average Exercise Price Weighted-Average Remaining Contractual Term (In Years) Aggregate Intrinsic Value Shares Weighted- Average Grant Date Fair Value Balance - December 31, 2024 13,865 $ 261.25 6.5 $ — 264,812 $ 22.83 Granted — — 1,330 9.36 Exercised / Vested — — (62,313) 27.69 Forfeited — — (115) 9.73 Balance - March 31, 2025 13,865 $ 261.25 6.3 $ — 203,714 $ 2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5 2024 Public warrants 500,000 500,000 Private warrants 13,300 13,300 Stock options 270,554 336,270 Unvested restricted stock units 203,714 222,800 Total common stock equivalents 987,568 1,072,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s</t>
        </is>
      </c>
      <c r="B4" s="4" t="inlineStr">
        <is>
          <t xml:space="preserve">RLOC and Term Loan March 31, 2025 December 31, 2024 Carrying amount Fair value Carrying amount Fair value RLOC $ 77,663 $ 77,964 $ 82,582 $ 84,422 Term Loan 31,490 32,659 30,047 33,151 $ 109,153 $ 110,623 $ 112,629 $ 117,573 </t>
        </is>
      </c>
    </row>
    <row r="5">
      <c r="A5" s="4" t="inlineStr">
        <is>
          <t>Summary of Warrant Liability Activity</t>
        </is>
      </c>
      <c r="B5" s="4" t="inlineStr">
        <is>
          <t xml:space="preserve">Warrant Liability Warrant liability - Public (Level 1) &amp; Private Warrants (Level 3) Fair Value Measurement Using Level 1 Level 2 Level 3 Total Balance at December 31, 2024 $ 76 $ — $ 2 $ 78 Change in fair value 35 — 1 36 Balance at March 31, 2025 $ 111 $ — $ 3 $ 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Promotional period for pricing option (buyout)</t>
        </is>
      </c>
      <c r="B4" s="4" t="inlineStr">
        <is>
          <t>90 days</t>
        </is>
      </c>
      <c r="C4" s="4" t="inlineStr">
        <is>
          <t xml:space="preserve"> </t>
        </is>
      </c>
    </row>
    <row r="5">
      <c r="A5" s="4" t="inlineStr">
        <is>
          <t>Other revenue</t>
        </is>
      </c>
      <c r="B5" s="6" t="n">
        <v>868</v>
      </c>
      <c r="C5" s="6" t="n">
        <v>919</v>
      </c>
    </row>
    <row r="6">
      <c r="A6" s="4" t="inlineStr">
        <is>
          <t>Wayfair Inc | Revenue Benchmark | Customer Concentration Risk</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v>
      </c>
      <c r="C8" s="9" t="n">
        <v>0.1</v>
      </c>
    </row>
    <row r="9">
      <c r="A9" s="4" t="inlineStr">
        <is>
          <t>Twelve Month Renewal Period</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Lessee, operating lease, renewal term</t>
        </is>
      </c>
      <c r="B11" s="4" t="inlineStr">
        <is>
          <t>12 months</t>
        </is>
      </c>
      <c r="C11" s="4" t="inlineStr">
        <is>
          <t xml:space="preserve"> </t>
        </is>
      </c>
    </row>
    <row r="12">
      <c r="A12" s="4" t="inlineStr">
        <is>
          <t>Eighteen Month Renewal Period</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Lessee, operating lease, renewal term</t>
        </is>
      </c>
      <c r="B14" s="4" t="inlineStr">
        <is>
          <t>18 months</t>
        </is>
      </c>
      <c r="C14" s="4" t="inlineStr">
        <is>
          <t xml:space="preserve"> </t>
        </is>
      </c>
    </row>
    <row r="15">
      <c r="A15" s="4" t="inlineStr">
        <is>
          <t>One week</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erm of contract</t>
        </is>
      </c>
      <c r="B17" s="4" t="inlineStr">
        <is>
          <t>7 days</t>
        </is>
      </c>
      <c r="C17" s="4" t="inlineStr">
        <is>
          <t xml:space="preserve"> </t>
        </is>
      </c>
    </row>
    <row r="18">
      <c r="A18" s="4" t="inlineStr">
        <is>
          <t>Two weeks</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erm of contract</t>
        </is>
      </c>
      <c r="B20" s="4" t="inlineStr">
        <is>
          <t>14 days</t>
        </is>
      </c>
      <c r="C20" s="4" t="inlineStr">
        <is>
          <t xml:space="preserve"> </t>
        </is>
      </c>
    </row>
    <row r="21">
      <c r="A21" s="4" t="inlineStr">
        <is>
          <t>One Month</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erm of contract</t>
        </is>
      </c>
      <c r="B23" s="4" t="inlineStr">
        <is>
          <t>1 month</t>
        </is>
      </c>
      <c r="C23" s="4" t="inlineStr">
        <is>
          <t xml:space="preserve"> </t>
        </is>
      </c>
    </row>
    <row r="24">
      <c r="A24" s="4" t="inlineStr">
        <is>
          <t>Twelve Months</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Renewal term</t>
        </is>
      </c>
      <c r="B26" s="4" t="inlineStr">
        <is>
          <t>12 months</t>
        </is>
      </c>
      <c r="C26" s="4" t="inlineStr">
        <is>
          <t xml:space="preserve"> </t>
        </is>
      </c>
    </row>
    <row r="27">
      <c r="A27" s="4" t="inlineStr">
        <is>
          <t>Eighteen Months</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Renewal term</t>
        </is>
      </c>
      <c r="B29" s="4" t="inlineStr">
        <is>
          <t>18 months</t>
        </is>
      </c>
      <c r="C29" s="4" t="inlineStr">
        <is>
          <t xml:space="preserve"> </t>
        </is>
      </c>
    </row>
    <row r="30">
      <c r="A30" s="4" t="inlineStr">
        <is>
          <t>Seven Months</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Renewal term</t>
        </is>
      </c>
      <c r="B32" s="4" t="inlineStr">
        <is>
          <t>8 months</t>
        </is>
      </c>
      <c r="C3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HELD FOR LEASE, NET OF ACCUMULATED DEPRECIATION AND IMPAIRMENT - Summary of Property Held for Lease, Net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operty held for lease</t>
        </is>
      </c>
      <c r="B3" s="6" t="n">
        <v>173540</v>
      </c>
      <c r="C3" s="6" t="n">
        <v>300603</v>
      </c>
    </row>
    <row r="4">
      <c r="A4" s="4" t="inlineStr">
        <is>
          <t>Less: accumulated depreciation and impairment</t>
        </is>
      </c>
      <c r="B4" s="5" t="n">
        <v>-106627</v>
      </c>
      <c r="C4" s="5" t="n">
        <v>-233518</v>
      </c>
    </row>
    <row r="5">
      <c r="A5" s="4" t="inlineStr">
        <is>
          <t>Property held for lease, net</t>
        </is>
      </c>
      <c r="B5" s="6" t="n">
        <v>66913</v>
      </c>
      <c r="C5" s="6" t="n">
        <v>67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483544</v>
      </c>
      <c r="C5" s="5" t="n">
        <v>4446540</v>
      </c>
    </row>
    <row r="6">
      <c r="A6" s="4" t="inlineStr">
        <is>
          <t>Common stock, shares outstanding (in shares)</t>
        </is>
      </c>
      <c r="B6" s="5" t="n">
        <v>4483544</v>
      </c>
      <c r="C6" s="5" t="n">
        <v>4446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HELD FOR LEASE, NET OF ACCUMULATED DEPRECIATION AND IMPAIRMENT - Summary of Cost of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Depreciation expense for property held for lease over the lease term</t>
        </is>
      </c>
      <c r="B4" s="6" t="n">
        <v>39061</v>
      </c>
      <c r="C4" s="6" t="n">
        <v>33760</v>
      </c>
    </row>
    <row r="5">
      <c r="A5" s="4" t="inlineStr">
        <is>
          <t>Depreciation for early lease purchase options (buyouts)</t>
        </is>
      </c>
      <c r="B5" s="5" t="n">
        <v>9664</v>
      </c>
      <c r="C5" s="5" t="n">
        <v>7613</v>
      </c>
    </row>
    <row r="6">
      <c r="A6" s="4" t="inlineStr">
        <is>
          <t>Depreciation for impaired leases</t>
        </is>
      </c>
      <c r="B6" s="5" t="n">
        <v>6632</v>
      </c>
      <c r="C6" s="5" t="n">
        <v>5636</v>
      </c>
    </row>
    <row r="7">
      <c r="A7" s="4" t="inlineStr">
        <is>
          <t>Other</t>
        </is>
      </c>
      <c r="B7" s="5" t="n">
        <v>2240</v>
      </c>
      <c r="C7" s="5" t="n">
        <v>1564</v>
      </c>
    </row>
    <row r="8">
      <c r="A8" s="4" t="inlineStr">
        <is>
          <t>Cost of revenue</t>
        </is>
      </c>
      <c r="B8" s="6" t="n">
        <v>57597</v>
      </c>
      <c r="C8" s="6" t="n">
        <v>4857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Bonus accrual</t>
        </is>
      </c>
      <c r="B3" s="6" t="n">
        <v>5608</v>
      </c>
      <c r="C3" s="6" t="n">
        <v>4205</v>
      </c>
    </row>
    <row r="4">
      <c r="A4" s="4" t="inlineStr">
        <is>
          <t>Sales tax payable</t>
        </is>
      </c>
      <c r="B4" s="5" t="n">
        <v>8116</v>
      </c>
      <c r="C4" s="5" t="n">
        <v>8608</v>
      </c>
    </row>
    <row r="5">
      <c r="A5" s="4" t="inlineStr">
        <is>
          <t>Unfunded lease payable</t>
        </is>
      </c>
      <c r="B5" s="5" t="n">
        <v>2911</v>
      </c>
      <c r="C5" s="5" t="n">
        <v>2447</v>
      </c>
    </row>
    <row r="6">
      <c r="A6" s="4" t="inlineStr">
        <is>
          <t>Interest payable</t>
        </is>
      </c>
      <c r="B6" s="5" t="n">
        <v>157</v>
      </c>
      <c r="C6" s="5" t="n">
        <v>248</v>
      </c>
    </row>
    <row r="7">
      <c r="A7" s="4" t="inlineStr">
        <is>
          <t>Other accrued liabilities</t>
        </is>
      </c>
      <c r="B7" s="5" t="n">
        <v>2153</v>
      </c>
      <c r="C7" s="5" t="n">
        <v>1864</v>
      </c>
    </row>
    <row r="8">
      <c r="A8" s="4" t="inlineStr">
        <is>
          <t>Total accrued liabilities</t>
        </is>
      </c>
      <c r="B8" s="6" t="n">
        <v>18945</v>
      </c>
      <c r="C8" s="6" t="n">
        <v>173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mp; LIQUIDITY - Narrative (Details) - USD ($)</t>
        </is>
      </c>
      <c r="F1" s="2" t="inlineStr">
        <is>
          <t>3 Months Ended</t>
        </is>
      </c>
    </row>
    <row r="2">
      <c r="B2" s="2" t="inlineStr">
        <is>
          <t>Apr. 01, 2023</t>
        </is>
      </c>
      <c r="C2" s="2" t="inlineStr">
        <is>
          <t>Mar. 06, 2023</t>
        </is>
      </c>
      <c r="D2" s="2" t="inlineStr">
        <is>
          <t>Mar. 05, 2023</t>
        </is>
      </c>
      <c r="E2" s="2" t="inlineStr">
        <is>
          <t>Dec. 04, 2020</t>
        </is>
      </c>
      <c r="F2" s="2" t="inlineStr">
        <is>
          <t>Mar. 31, 2025</t>
        </is>
      </c>
      <c r="G2" s="2" t="inlineStr">
        <is>
          <t>Mar. 31, 2024</t>
        </is>
      </c>
      <c r="H2" s="2" t="inlineStr">
        <is>
          <t>May 12, 2025</t>
        </is>
      </c>
      <c r="I2" s="2" t="inlineStr">
        <is>
          <t>Dec. 31, 2024</t>
        </is>
      </c>
      <c r="J2" s="2" t="inlineStr">
        <is>
          <t>Nov. 21, 2024</t>
        </is>
      </c>
      <c r="K2" s="2" t="inlineStr">
        <is>
          <t>Sep. 30, 2024</t>
        </is>
      </c>
      <c r="L2" s="2" t="inlineStr">
        <is>
          <t>Dec. 0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volving line of credit</t>
        </is>
      </c>
      <c r="B4" s="4" t="inlineStr">
        <is>
          <t xml:space="preserve"> </t>
        </is>
      </c>
      <c r="C4" s="4" t="inlineStr">
        <is>
          <t xml:space="preserve"> </t>
        </is>
      </c>
      <c r="D4" s="4" t="inlineStr">
        <is>
          <t xml:space="preserve"> </t>
        </is>
      </c>
      <c r="E4" s="4" t="inlineStr">
        <is>
          <t xml:space="preserve"> </t>
        </is>
      </c>
      <c r="F4" s="6" t="n">
        <v>5128000</v>
      </c>
      <c r="G4" s="6" t="n">
        <v>1005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5" t="n">
        <v>5965000</v>
      </c>
      <c r="G5" s="4" t="inlineStr">
        <is>
          <t xml:space="preserve"> </t>
        </is>
      </c>
      <c r="H5" s="4" t="inlineStr">
        <is>
          <t xml:space="preserve"> </t>
        </is>
      </c>
      <c r="I5" s="6" t="n">
        <v>3465000</v>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300000</v>
      </c>
      <c r="I8" s="4" t="inlineStr">
        <is>
          <t xml:space="preserve"> </t>
        </is>
      </c>
      <c r="J8" s="4" t="inlineStr">
        <is>
          <t xml:space="preserve"> </t>
        </is>
      </c>
      <c r="K8" s="4" t="inlineStr">
        <is>
          <t xml:space="preserve"> </t>
        </is>
      </c>
      <c r="L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800000</v>
      </c>
      <c r="I9" s="4" t="inlineStr">
        <is>
          <t xml:space="preserve"> </t>
        </is>
      </c>
      <c r="J9" s="4" t="inlineStr">
        <is>
          <t xml:space="preserve"> </t>
        </is>
      </c>
      <c r="K9" s="4" t="inlineStr">
        <is>
          <t xml:space="preserve"> </t>
        </is>
      </c>
      <c r="L9" s="4" t="inlineStr">
        <is>
          <t xml:space="preserve"> </t>
        </is>
      </c>
    </row>
    <row r="10">
      <c r="A10" s="4" t="inlineStr">
        <is>
          <t>Un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100000</v>
      </c>
      <c r="I10" s="4" t="inlineStr">
        <is>
          <t xml:space="preserve"> </t>
        </is>
      </c>
      <c r="J10" s="4" t="inlineStr">
        <is>
          <t xml:space="preserve"> </t>
        </is>
      </c>
      <c r="K10" s="4" t="inlineStr">
        <is>
          <t xml:space="preserve"> </t>
        </is>
      </c>
      <c r="L10" s="4" t="inlineStr">
        <is>
          <t xml:space="preserve"> </t>
        </is>
      </c>
    </row>
    <row r="11">
      <c r="A11" s="4" t="inlineStr">
        <is>
          <t>Senior Secured Term Loan Facility Commit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id-in-kind interest rate if liquidity is less than $25000</t>
        </is>
      </c>
      <c r="B13" s="4" t="inlineStr">
        <is>
          <t xml:space="preserve"> </t>
        </is>
      </c>
      <c r="C13" s="9" t="n">
        <v>0.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Secured Term Loan Facility Commitment | Line of Credit | Term Loan Warrants Issued March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called by warrants (in shares)</t>
        </is>
      </c>
      <c r="B16" s="4" t="inlineStr">
        <is>
          <t xml:space="preserve"> </t>
        </is>
      </c>
      <c r="C16" s="5" t="n">
        <v>8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t>
        </is>
      </c>
      <c r="B17" s="4" t="inlineStr">
        <is>
          <t xml:space="preserve"> </t>
        </is>
      </c>
      <c r="C17" s="8"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nior Secured Term Loan Facility Commitment | Line of Credit | Term Loan Warrants Issued December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called by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0000</v>
      </c>
    </row>
    <row r="21">
      <c r="A21" s="4" t="inlineStr">
        <is>
          <t>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25</v>
      </c>
    </row>
    <row r="22">
      <c r="A22" s="4" t="inlineStr">
        <is>
          <t>RLO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principal amount</t>
        </is>
      </c>
      <c r="B24" s="4" t="inlineStr">
        <is>
          <t xml:space="preserve"> </t>
        </is>
      </c>
      <c r="C24" s="4" t="inlineStr">
        <is>
          <t xml:space="preserve"> </t>
        </is>
      </c>
      <c r="D24" s="4" t="inlineStr">
        <is>
          <t xml:space="preserve"> </t>
        </is>
      </c>
      <c r="E24" s="4" t="inlineStr">
        <is>
          <t xml:space="preserve"> </t>
        </is>
      </c>
      <c r="F24" s="6" t="n">
        <v>77800000</v>
      </c>
      <c r="G24" s="4" t="inlineStr">
        <is>
          <t xml:space="preserve"> </t>
        </is>
      </c>
      <c r="H24" s="4" t="inlineStr">
        <is>
          <t xml:space="preserve"> </t>
        </is>
      </c>
      <c r="I24" s="5" t="n">
        <v>82800000</v>
      </c>
      <c r="J24" s="4" t="inlineStr">
        <is>
          <t xml:space="preserve"> </t>
        </is>
      </c>
      <c r="K24" s="4" t="inlineStr">
        <is>
          <t xml:space="preserve"> </t>
        </is>
      </c>
      <c r="L24" s="4" t="inlineStr">
        <is>
          <t xml:space="preserve"> </t>
        </is>
      </c>
    </row>
    <row r="25">
      <c r="A25" s="4" t="inlineStr">
        <is>
          <t>RLOC | First Revolving Line Of Credi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principal amount</t>
        </is>
      </c>
      <c r="B27" s="4" t="inlineStr">
        <is>
          <t xml:space="preserve"> </t>
        </is>
      </c>
      <c r="C27" s="6" t="n">
        <v>75000000</v>
      </c>
      <c r="D27" s="6" t="n">
        <v>125000000</v>
      </c>
      <c r="E27" s="4" t="inlineStr">
        <is>
          <t xml:space="preserve"> </t>
        </is>
      </c>
      <c r="F27" s="4" t="inlineStr">
        <is>
          <t xml:space="preserve"> </t>
        </is>
      </c>
      <c r="G27" s="4" t="inlineStr">
        <is>
          <t xml:space="preserve"> </t>
        </is>
      </c>
      <c r="H27" s="4" t="inlineStr">
        <is>
          <t xml:space="preserve"> </t>
        </is>
      </c>
      <c r="I27" s="4" t="inlineStr">
        <is>
          <t xml:space="preserve"> </t>
        </is>
      </c>
      <c r="J27" s="6" t="n">
        <v>90000000</v>
      </c>
      <c r="K27" s="6" t="n">
        <v>250000000</v>
      </c>
      <c r="L27" s="4" t="inlineStr">
        <is>
          <t xml:space="preserve"> </t>
        </is>
      </c>
    </row>
    <row r="28">
      <c r="A28" s="4" t="inlineStr">
        <is>
          <t>Basis spread on variable rate</t>
        </is>
      </c>
      <c r="B28" s="10" t="n">
        <v>0.001</v>
      </c>
      <c r="C28" s="10" t="n">
        <v>0.08500000000000001</v>
      </c>
      <c r="D28" s="10" t="n">
        <v>0.0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10" t="n">
        <v>0.1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committ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00</v>
      </c>
      <c r="K30" s="4" t="inlineStr">
        <is>
          <t xml:space="preserve"> </t>
        </is>
      </c>
      <c r="L30" s="4" t="inlineStr">
        <is>
          <t xml:space="preserve"> </t>
        </is>
      </c>
    </row>
    <row r="31">
      <c r="A31" s="4" t="inlineStr">
        <is>
          <t>RLOC | First Revolving Line Of Credit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9"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 The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principal amount</t>
        </is>
      </c>
      <c r="B36" s="4" t="inlineStr">
        <is>
          <t xml:space="preserve"> </t>
        </is>
      </c>
      <c r="C36" s="4" t="inlineStr">
        <is>
          <t xml:space="preserve"> </t>
        </is>
      </c>
      <c r="D36" s="4" t="inlineStr">
        <is>
          <t xml:space="preserve"> </t>
        </is>
      </c>
      <c r="E36" s="6" t="n">
        <v>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revolving line of credit</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t>
        </is>
      </c>
      <c r="B38" s="4" t="inlineStr">
        <is>
          <t xml:space="preserve"> </t>
        </is>
      </c>
      <c r="C38" s="4" t="inlineStr">
        <is>
          <t xml:space="preserve"> </t>
        </is>
      </c>
      <c r="D38" s="4" t="inlineStr">
        <is>
          <t xml:space="preserve"> </t>
        </is>
      </c>
      <c r="E38" s="9"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loor rate on variable rate</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id-in-kind interest rate if liquidity is less than $25000</t>
        </is>
      </c>
      <c r="B40" s="4" t="inlineStr">
        <is>
          <t xml:space="preserve"> </t>
        </is>
      </c>
      <c r="C40" s="4" t="inlineStr">
        <is>
          <t xml:space="preserve"> </t>
        </is>
      </c>
      <c r="D40" s="4" t="inlineStr">
        <is>
          <t xml:space="preserve"> </t>
        </is>
      </c>
      <c r="E40" s="9" t="n">
        <v>0.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 Senior Secured Term Loan Facility Commitment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 on variable rate</t>
        </is>
      </c>
      <c r="B43" s="10" t="n">
        <v>0.001</v>
      </c>
      <c r="C43" s="9" t="n">
        <v>0.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id-in-kind interest rate if liquidity is less than $25000</t>
        </is>
      </c>
      <c r="B44" s="4" t="inlineStr">
        <is>
          <t xml:space="preserve"> </t>
        </is>
      </c>
      <c r="C44" s="9" t="n">
        <v>0.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id-in-kind interest liquidity trigger amount</t>
        </is>
      </c>
      <c r="B45" s="4" t="inlineStr">
        <is>
          <t xml:space="preserve"> </t>
        </is>
      </c>
      <c r="C45" s="6" t="n">
        <v>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id-in-kind interest rate</t>
        </is>
      </c>
      <c r="B46" s="4" t="inlineStr">
        <is>
          <t xml:space="preserve"> </t>
        </is>
      </c>
      <c r="C46" s="10" t="n">
        <v>0.0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0" t="n">
        <v>0.18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repayment on term loan</t>
        </is>
      </c>
      <c r="B48" s="4" t="inlineStr">
        <is>
          <t xml:space="preserve"> </t>
        </is>
      </c>
      <c r="C48" s="6" t="n">
        <v>2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ortization expense</t>
        </is>
      </c>
      <c r="B49" s="4" t="inlineStr">
        <is>
          <t xml:space="preserve"> </t>
        </is>
      </c>
      <c r="C49" s="4" t="inlineStr">
        <is>
          <t xml:space="preserve"> </t>
        </is>
      </c>
      <c r="D49" s="4" t="inlineStr">
        <is>
          <t xml:space="preserve"> </t>
        </is>
      </c>
      <c r="E49" s="4" t="inlineStr">
        <is>
          <t xml:space="preserve"> </t>
        </is>
      </c>
      <c r="F49" s="6" t="n">
        <v>1000000</v>
      </c>
      <c r="G49" s="6" t="n">
        <v>700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carrying amount</t>
        </is>
      </c>
      <c r="B50" s="4" t="inlineStr">
        <is>
          <t xml:space="preserve"> </t>
        </is>
      </c>
      <c r="C50" s="4" t="inlineStr">
        <is>
          <t xml:space="preserve"> </t>
        </is>
      </c>
      <c r="D50" s="4" t="inlineStr">
        <is>
          <t xml:space="preserve"> </t>
        </is>
      </c>
      <c r="E50" s="4" t="inlineStr">
        <is>
          <t xml:space="preserve"> </t>
        </is>
      </c>
      <c r="F50" s="6" t="n">
        <v>31490000</v>
      </c>
      <c r="G50" s="4" t="inlineStr">
        <is>
          <t xml:space="preserve"> </t>
        </is>
      </c>
      <c r="H50" s="4" t="inlineStr">
        <is>
          <t xml:space="preserve"> </t>
        </is>
      </c>
      <c r="I50" s="6" t="n">
        <v>30047000</v>
      </c>
      <c r="J50" s="4" t="inlineStr">
        <is>
          <t xml:space="preserve"> </t>
        </is>
      </c>
      <c r="K50" s="4" t="inlineStr">
        <is>
          <t xml:space="preserve"> </t>
        </is>
      </c>
      <c r="L50" s="4" t="inlineStr">
        <is>
          <t xml:space="preserve"> </t>
        </is>
      </c>
    </row>
    <row r="51">
      <c r="A51" s="4" t="inlineStr">
        <is>
          <t>Term Loan | Senior Secured Term Loan Facility Commitment | Line of Credi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9"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p; LIQUIDITY - Summary of Borrowings Outstanding of RLOC (Details) - RLOC - First Revolving Line Of Credit - Line of Credi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balance</t>
        </is>
      </c>
      <c r="B3" s="6" t="n">
        <v>77751</v>
      </c>
      <c r="C3" s="6" t="n">
        <v>82758</v>
      </c>
    </row>
    <row r="4">
      <c r="A4" s="4" t="inlineStr">
        <is>
          <t>Less: Unamortized issuance costs</t>
        </is>
      </c>
      <c r="B4" s="5" t="n">
        <v>-88</v>
      </c>
      <c r="C4" s="5" t="n">
        <v>-176</v>
      </c>
    </row>
    <row r="5">
      <c r="A5" s="4" t="inlineStr">
        <is>
          <t>Total carrying amount</t>
        </is>
      </c>
      <c r="B5" s="6" t="n">
        <v>77663</v>
      </c>
      <c r="C5" s="6" t="n">
        <v>825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p; LIQUIDITY - Summary of Borrowings Outstanding of Term Loan (Details) - Line of Credit - Senior Secured Term Loan Facility Commitment - Term Loan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balance</t>
        </is>
      </c>
      <c r="B3" s="6" t="n">
        <v>25000</v>
      </c>
      <c r="C3" s="6" t="n">
        <v>25000</v>
      </c>
    </row>
    <row r="4">
      <c r="A4" s="4" t="inlineStr">
        <is>
          <t>PIK</t>
        </is>
      </c>
      <c r="B4" s="5" t="n">
        <v>7260</v>
      </c>
      <c r="C4" s="5" t="n">
        <v>6780</v>
      </c>
    </row>
    <row r="5">
      <c r="A5" s="4" t="inlineStr">
        <is>
          <t>Less: Unamortized debt discount and issuance costs</t>
        </is>
      </c>
      <c r="B5" s="5" t="n">
        <v>-770</v>
      </c>
      <c r="C5" s="5" t="n">
        <v>-1733</v>
      </c>
    </row>
    <row r="6">
      <c r="A6" s="4" t="inlineStr">
        <is>
          <t>Total carrying amount</t>
        </is>
      </c>
      <c r="B6" s="6" t="n">
        <v>31490</v>
      </c>
      <c r="C6" s="6" t="n">
        <v>30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34" customWidth="1" min="2" max="2"/>
    <col width="29" customWidth="1" min="3" max="3"/>
    <col width="29" customWidth="1" min="4" max="4"/>
  </cols>
  <sheetData>
    <row r="1">
      <c r="A1" s="1" t="inlineStr">
        <is>
          <t>STOCK-BASED COMPENSATION - Narrative (Details) $ in Millions</t>
        </is>
      </c>
      <c r="B1" s="2" t="inlineStr">
        <is>
          <t>3 Months Ended</t>
        </is>
      </c>
      <c r="D1" s="2" t="inlineStr">
        <is>
          <t>54 Months Ended</t>
        </is>
      </c>
    </row>
    <row r="2">
      <c r="B2" s="2" t="inlineStr">
        <is>
          <t>Mar. 31, 2025 USD ($) plan shares</t>
        </is>
      </c>
      <c r="C2" s="2" t="inlineStr">
        <is>
          <t>Mar. 31, 2024 USD ($) shares</t>
        </is>
      </c>
      <c r="D2" s="2" t="inlineStr">
        <is>
          <t>Mar. 31, 2025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plans | plan</t>
        </is>
      </c>
      <c r="B4" s="5" t="n">
        <v>2</v>
      </c>
      <c r="C4" s="4" t="inlineStr">
        <is>
          <t xml:space="preserve"> </t>
        </is>
      </c>
      <c r="D4" s="4" t="inlineStr">
        <is>
          <t xml:space="preserve"> </t>
        </is>
      </c>
    </row>
    <row r="5">
      <c r="A5" s="4" t="inlineStr">
        <is>
          <t>Stock-based compensation expense | $</t>
        </is>
      </c>
      <c r="B5" s="11" t="n">
        <v>1.1</v>
      </c>
      <c r="C5" s="11" t="n">
        <v>1.4</v>
      </c>
      <c r="D5" s="4" t="inlineStr">
        <is>
          <t xml:space="preserve"> </t>
        </is>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SU compensation cost not yet recognized | $</t>
        </is>
      </c>
      <c r="B8" s="11" t="n">
        <v>3.5</v>
      </c>
      <c r="C8" s="4" t="inlineStr">
        <is>
          <t xml:space="preserve"> </t>
        </is>
      </c>
      <c r="D8" s="11" t="n">
        <v>3.5</v>
      </c>
    </row>
    <row r="9">
      <c r="A9" s="4" t="inlineStr">
        <is>
          <t>Compensation cost not yet recognized, period of recognition</t>
        </is>
      </c>
      <c r="B9" s="4" t="inlineStr">
        <is>
          <t>1 year 4 months 24 days</t>
        </is>
      </c>
      <c r="C9" s="4" t="inlineStr">
        <is>
          <t xml:space="preserve"> </t>
        </is>
      </c>
      <c r="D9" s="4" t="inlineStr">
        <is>
          <t xml:space="preserve"> </t>
        </is>
      </c>
    </row>
    <row r="10">
      <c r="A10" s="4" t="inlineStr">
        <is>
          <t>Fair value of vested RSUs | $</t>
        </is>
      </c>
      <c r="B10" s="11" t="n">
        <v>0.7</v>
      </c>
      <c r="C10" s="4" t="inlineStr">
        <is>
          <t xml:space="preserve"> </t>
        </is>
      </c>
      <c r="D10" s="4" t="inlineStr">
        <is>
          <t xml:space="preserve"> </t>
        </is>
      </c>
    </row>
    <row r="11">
      <c r="A11" s="4" t="inlineStr">
        <is>
          <t>2014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granted (in shares)</t>
        </is>
      </c>
      <c r="B13" s="5" t="n">
        <v>0</v>
      </c>
      <c r="C13" s="4" t="inlineStr">
        <is>
          <t xml:space="preserve"> </t>
        </is>
      </c>
      <c r="D13" s="4" t="inlineStr">
        <is>
          <t xml:space="preserve"> </t>
        </is>
      </c>
    </row>
    <row r="14">
      <c r="A14" s="4" t="inlineStr">
        <is>
          <t>Stock options exercised (in shares)</t>
        </is>
      </c>
      <c r="B14" s="5" t="n">
        <v>0</v>
      </c>
      <c r="C14" s="5" t="n">
        <v>0</v>
      </c>
      <c r="D14" s="4" t="inlineStr">
        <is>
          <t xml:space="preserve"> </t>
        </is>
      </c>
    </row>
    <row r="15">
      <c r="A15" s="4" t="inlineStr">
        <is>
          <t>2014 Plan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granted (in shares)</t>
        </is>
      </c>
      <c r="B17" s="4" t="inlineStr">
        <is>
          <t xml:space="preserve"> </t>
        </is>
      </c>
      <c r="C17" s="4" t="inlineStr">
        <is>
          <t xml:space="preserve"> </t>
        </is>
      </c>
      <c r="D17" s="5" t="n">
        <v>0</v>
      </c>
    </row>
    <row r="18">
      <c r="A18" s="4" t="inlineStr">
        <is>
          <t>2014 Plan | Minimum |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2014 Plan | Maximum |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2021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 options granted (in shares)</t>
        </is>
      </c>
      <c r="B26" s="5" t="n">
        <v>0</v>
      </c>
      <c r="C26" s="4" t="inlineStr">
        <is>
          <t xml:space="preserve"> </t>
        </is>
      </c>
      <c r="D26" s="4" t="inlineStr">
        <is>
          <t xml:space="preserve"> </t>
        </is>
      </c>
    </row>
    <row r="27">
      <c r="A27" s="4" t="inlineStr">
        <is>
          <t>Stock options exercised (in shares)</t>
        </is>
      </c>
      <c r="B27" s="5" t="n">
        <v>0</v>
      </c>
      <c r="C27" s="4" t="inlineStr">
        <is>
          <t xml:space="preserve"> </t>
        </is>
      </c>
      <c r="D27" s="4" t="inlineStr">
        <is>
          <t xml:space="preserve"> </t>
        </is>
      </c>
    </row>
    <row r="28">
      <c r="A28" s="4" t="inlineStr">
        <is>
          <t>2021 Plan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authorized for issuance (in shares)</t>
        </is>
      </c>
      <c r="B30" s="5" t="n">
        <v>639467</v>
      </c>
      <c r="C30" s="4" t="inlineStr">
        <is>
          <t xml:space="preserve"> </t>
        </is>
      </c>
      <c r="D30" s="5" t="n">
        <v>639467</v>
      </c>
    </row>
    <row r="31">
      <c r="A31" s="4" t="inlineStr">
        <is>
          <t>2021 Plan | Minimum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2021 Plan | Maximum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4 years</t>
        </is>
      </c>
      <c r="C36" s="4" t="inlineStr">
        <is>
          <t xml:space="preserve"> </t>
        </is>
      </c>
      <c r="D3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2014 Plan (Details) - 2014 Plan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256689</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0</v>
      </c>
      <c r="C6" s="5" t="n">
        <v>0</v>
      </c>
      <c r="D6" s="4" t="inlineStr">
        <is>
          <t xml:space="preserve"> </t>
        </is>
      </c>
    </row>
    <row r="7">
      <c r="A7" s="4" t="inlineStr">
        <is>
          <t>Forfeited (in shares)</t>
        </is>
      </c>
      <c r="B7" s="5" t="n">
        <v>0</v>
      </c>
      <c r="C7" s="4" t="inlineStr">
        <is>
          <t xml:space="preserve"> </t>
        </is>
      </c>
      <c r="D7" s="4" t="inlineStr">
        <is>
          <t xml:space="preserve"> </t>
        </is>
      </c>
    </row>
    <row r="8">
      <c r="A8" s="4" t="inlineStr">
        <is>
          <t>Expired ( in shares)</t>
        </is>
      </c>
      <c r="B8" s="5" t="n">
        <v>0</v>
      </c>
      <c r="C8" s="4" t="inlineStr">
        <is>
          <t xml:space="preserve"> </t>
        </is>
      </c>
      <c r="D8" s="4" t="inlineStr">
        <is>
          <t xml:space="preserve"> </t>
        </is>
      </c>
    </row>
    <row r="9">
      <c r="A9" s="4" t="inlineStr">
        <is>
          <t>Ending balance (in shares)</t>
        </is>
      </c>
      <c r="B9" s="5" t="n">
        <v>256689</v>
      </c>
      <c r="C9" s="4" t="inlineStr">
        <is>
          <t xml:space="preserve"> </t>
        </is>
      </c>
      <c r="D9" s="5" t="n">
        <v>256689</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6.96</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Exercised (in dollars per share)</t>
        </is>
      </c>
      <c r="B13" s="5" t="n">
        <v>0</v>
      </c>
      <c r="C13" s="4" t="inlineStr">
        <is>
          <t xml:space="preserve"> </t>
        </is>
      </c>
      <c r="D13" s="4" t="inlineStr">
        <is>
          <t xml:space="preserve"> </t>
        </is>
      </c>
    </row>
    <row r="14">
      <c r="A14" s="4" t="inlineStr">
        <is>
          <t>Forfeited (in dollars per share)</t>
        </is>
      </c>
      <c r="B14" s="5" t="n">
        <v>0</v>
      </c>
      <c r="C14" s="4" t="inlineStr">
        <is>
          <t xml:space="preserve"> </t>
        </is>
      </c>
      <c r="D14" s="4" t="inlineStr">
        <is>
          <t xml:space="preserve"> </t>
        </is>
      </c>
    </row>
    <row r="15">
      <c r="A15" s="4" t="inlineStr">
        <is>
          <t>Expired (in dollars per share)</t>
        </is>
      </c>
      <c r="B15" s="5" t="n">
        <v>0</v>
      </c>
      <c r="C15" s="4" t="inlineStr">
        <is>
          <t xml:space="preserve"> </t>
        </is>
      </c>
      <c r="D15" s="4" t="inlineStr">
        <is>
          <t xml:space="preserve"> </t>
        </is>
      </c>
    </row>
    <row r="16">
      <c r="A16" s="4" t="inlineStr">
        <is>
          <t>Ending balance (in dollars per share)</t>
        </is>
      </c>
      <c r="B16" s="8" t="n">
        <v>6.96</v>
      </c>
      <c r="C16" s="4" t="inlineStr">
        <is>
          <t xml:space="preserve"> </t>
        </is>
      </c>
      <c r="D16" s="8" t="n">
        <v>6.96</v>
      </c>
    </row>
    <row r="17">
      <c r="A17" s="3" t="inlineStr">
        <is>
          <t>Weighted-Average Remaining Contractual Term and Aggregate Intrinsic Value</t>
        </is>
      </c>
      <c r="B17" s="4" t="inlineStr">
        <is>
          <t xml:space="preserve"> </t>
        </is>
      </c>
      <c r="C17" s="4" t="inlineStr">
        <is>
          <t xml:space="preserve"> </t>
        </is>
      </c>
      <c r="D17" s="4" t="inlineStr">
        <is>
          <t xml:space="preserve"> </t>
        </is>
      </c>
    </row>
    <row r="18">
      <c r="A18" s="4" t="inlineStr">
        <is>
          <t>Options outstanding, weighted-average remaining contractual term</t>
        </is>
      </c>
      <c r="B18" s="4" t="inlineStr">
        <is>
          <t>4 years 1 month 6 days</t>
        </is>
      </c>
      <c r="C18" s="4" t="inlineStr">
        <is>
          <t xml:space="preserve"> </t>
        </is>
      </c>
      <c r="D18" s="4" t="inlineStr">
        <is>
          <t>4 years 4 months 24 days</t>
        </is>
      </c>
    </row>
    <row r="19">
      <c r="A19" s="4" t="inlineStr">
        <is>
          <t>Options outstanding, aggregate intrinsic value</t>
        </is>
      </c>
      <c r="B19" s="6" t="n">
        <v>1129</v>
      </c>
      <c r="C19" s="4" t="inlineStr">
        <is>
          <t xml:space="preserve"> </t>
        </is>
      </c>
      <c r="D19" s="6" t="n">
        <v>41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2021 Plan (Details) - 2021 Plan $ / shares in Units, $ in Thousands</t>
        </is>
      </c>
      <c r="B1" s="2" t="inlineStr">
        <is>
          <t>3 Months Ended</t>
        </is>
      </c>
      <c r="C1" s="2" t="inlineStr">
        <is>
          <t>12 Months Ended</t>
        </is>
      </c>
    </row>
    <row r="2">
      <c r="B2" s="2" t="inlineStr">
        <is>
          <t>Mar. 31, 2025 USD ($) $ / shares shares</t>
        </is>
      </c>
      <c r="C2" s="2" t="inlineStr">
        <is>
          <t>Dec. 31, 2024 USD ($) $ / shares shares</t>
        </is>
      </c>
    </row>
    <row r="3">
      <c r="A3" s="3" t="inlineStr">
        <is>
          <t>Stock Option - Shares</t>
        </is>
      </c>
      <c r="B3" s="4" t="inlineStr">
        <is>
          <t xml:space="preserve"> </t>
        </is>
      </c>
      <c r="C3" s="4" t="inlineStr">
        <is>
          <t xml:space="preserve"> </t>
        </is>
      </c>
    </row>
    <row r="4">
      <c r="A4" s="4" t="inlineStr">
        <is>
          <t>Beginning balance (in shares) | shares</t>
        </is>
      </c>
      <c r="B4" s="5" t="n">
        <v>13865</v>
      </c>
      <c r="C4" s="4" t="inlineStr">
        <is>
          <t xml:space="preserve"> </t>
        </is>
      </c>
    </row>
    <row r="5">
      <c r="A5" s="4" t="inlineStr">
        <is>
          <t>Granted (in shares) | shares</t>
        </is>
      </c>
      <c r="B5" s="5" t="n">
        <v>0</v>
      </c>
      <c r="C5" s="4" t="inlineStr">
        <is>
          <t xml:space="preserve"> </t>
        </is>
      </c>
    </row>
    <row r="6">
      <c r="A6" s="4" t="inlineStr">
        <is>
          <t>Exercised / Vested (in shares) | shares</t>
        </is>
      </c>
      <c r="B6" s="5" t="n">
        <v>0</v>
      </c>
      <c r="C6" s="4" t="inlineStr">
        <is>
          <t xml:space="preserve"> </t>
        </is>
      </c>
    </row>
    <row r="7">
      <c r="A7" s="4" t="inlineStr">
        <is>
          <t>Forfeited (in shares) | shares</t>
        </is>
      </c>
      <c r="B7" s="5" t="n">
        <v>0</v>
      </c>
      <c r="C7" s="4" t="inlineStr">
        <is>
          <t xml:space="preserve"> </t>
        </is>
      </c>
    </row>
    <row r="8">
      <c r="A8" s="4" t="inlineStr">
        <is>
          <t>Ending balance (in shares) | shares</t>
        </is>
      </c>
      <c r="B8" s="5" t="n">
        <v>13865</v>
      </c>
      <c r="C8" s="5" t="n">
        <v>13865</v>
      </c>
    </row>
    <row r="9">
      <c r="A9" s="3" t="inlineStr">
        <is>
          <t>Stock Options - Weighted-Average Exercise Price</t>
        </is>
      </c>
      <c r="B9" s="4" t="inlineStr">
        <is>
          <t xml:space="preserve"> </t>
        </is>
      </c>
      <c r="C9" s="4" t="inlineStr">
        <is>
          <t xml:space="preserve"> </t>
        </is>
      </c>
    </row>
    <row r="10">
      <c r="A10" s="4" t="inlineStr">
        <is>
          <t>Beginning balance (in dollars per share) | $ / shares</t>
        </is>
      </c>
      <c r="B10" s="8" t="n">
        <v>261.25</v>
      </c>
      <c r="C10" s="4" t="inlineStr">
        <is>
          <t xml:space="preserve"> </t>
        </is>
      </c>
    </row>
    <row r="11">
      <c r="A11" s="4" t="inlineStr">
        <is>
          <t>Granted (in dollars per share) | $ / shares</t>
        </is>
      </c>
      <c r="B11" s="5" t="n">
        <v>0</v>
      </c>
      <c r="C11" s="4" t="inlineStr">
        <is>
          <t xml:space="preserve"> </t>
        </is>
      </c>
    </row>
    <row r="12">
      <c r="A12" s="4" t="inlineStr">
        <is>
          <t>Exercised / Vested (in dollars per share) | $ / shares</t>
        </is>
      </c>
      <c r="B12" s="5" t="n">
        <v>0</v>
      </c>
      <c r="C12" s="4" t="inlineStr">
        <is>
          <t xml:space="preserve"> </t>
        </is>
      </c>
    </row>
    <row r="13">
      <c r="A13" s="4" t="inlineStr">
        <is>
          <t>Forfeited (in dollars per share) | $ / shares</t>
        </is>
      </c>
      <c r="B13" s="5" t="n">
        <v>0</v>
      </c>
      <c r="C13" s="4" t="inlineStr">
        <is>
          <t xml:space="preserve"> </t>
        </is>
      </c>
    </row>
    <row r="14">
      <c r="A14" s="4" t="inlineStr">
        <is>
          <t>Ending balance (in dollars per share) | $ / shares</t>
        </is>
      </c>
      <c r="B14" s="8" t="n">
        <v>261.25</v>
      </c>
      <c r="C14" s="8" t="n">
        <v>261.25</v>
      </c>
    </row>
    <row r="15">
      <c r="A15" s="3" t="inlineStr">
        <is>
          <t>Weighted-Average Remaining Contractual Term and Aggregate Intrinsic Value</t>
        </is>
      </c>
      <c r="B15" s="4" t="inlineStr">
        <is>
          <t xml:space="preserve"> </t>
        </is>
      </c>
      <c r="C15" s="4" t="inlineStr">
        <is>
          <t xml:space="preserve"> </t>
        </is>
      </c>
    </row>
    <row r="16">
      <c r="A16" s="4" t="inlineStr">
        <is>
          <t>Options outstanding, weighted-average remaining contractual term</t>
        </is>
      </c>
      <c r="B16" s="4" t="inlineStr">
        <is>
          <t>6 years 3 months 18 days</t>
        </is>
      </c>
      <c r="C16" s="4" t="inlineStr">
        <is>
          <t>6 years 6 months</t>
        </is>
      </c>
    </row>
    <row r="17">
      <c r="A17" s="4" t="inlineStr">
        <is>
          <t>Options outstanding, aggregate intrinsic value | $</t>
        </is>
      </c>
      <c r="B17" s="6" t="n">
        <v>0</v>
      </c>
      <c r="C17" s="6" t="n">
        <v>0</v>
      </c>
    </row>
    <row r="18">
      <c r="A18" s="4" t="inlineStr">
        <is>
          <t>Unvested restricted stock units</t>
        </is>
      </c>
      <c r="B18" s="4" t="inlineStr">
        <is>
          <t xml:space="preserve"> </t>
        </is>
      </c>
      <c r="C18" s="4" t="inlineStr">
        <is>
          <t xml:space="preserve"> </t>
        </is>
      </c>
    </row>
    <row r="19">
      <c r="A19" s="3" t="inlineStr">
        <is>
          <t>Restricted Stock Units - Shares</t>
        </is>
      </c>
      <c r="B19" s="4" t="inlineStr">
        <is>
          <t xml:space="preserve"> </t>
        </is>
      </c>
      <c r="C19" s="4" t="inlineStr">
        <is>
          <t xml:space="preserve"> </t>
        </is>
      </c>
    </row>
    <row r="20">
      <c r="A20" s="4" t="inlineStr">
        <is>
          <t>Outstanding, beginning balance (in shares) | shares</t>
        </is>
      </c>
      <c r="B20" s="5" t="n">
        <v>264812</v>
      </c>
      <c r="C20" s="4" t="inlineStr">
        <is>
          <t xml:space="preserve"> </t>
        </is>
      </c>
    </row>
    <row r="21">
      <c r="A21" s="4" t="inlineStr">
        <is>
          <t>Granted (in shares) | shares</t>
        </is>
      </c>
      <c r="B21" s="5" t="n">
        <v>1330</v>
      </c>
      <c r="C21" s="4" t="inlineStr">
        <is>
          <t xml:space="preserve"> </t>
        </is>
      </c>
    </row>
    <row r="22">
      <c r="A22" s="4" t="inlineStr">
        <is>
          <t>Exercised / Vested (in shares) | shares</t>
        </is>
      </c>
      <c r="B22" s="5" t="n">
        <v>-62313</v>
      </c>
      <c r="C22" s="4" t="inlineStr">
        <is>
          <t xml:space="preserve"> </t>
        </is>
      </c>
    </row>
    <row r="23">
      <c r="A23" s="4" t="inlineStr">
        <is>
          <t>Forfeited (in shares) | shares</t>
        </is>
      </c>
      <c r="B23" s="5" t="n">
        <v>-115</v>
      </c>
      <c r="C23" s="4" t="inlineStr">
        <is>
          <t xml:space="preserve"> </t>
        </is>
      </c>
    </row>
    <row r="24">
      <c r="A24" s="4" t="inlineStr">
        <is>
          <t>Outstanding, ending balance (in shares) | shares</t>
        </is>
      </c>
      <c r="B24" s="5" t="n">
        <v>203714</v>
      </c>
      <c r="C24" s="5" t="n">
        <v>264812</v>
      </c>
    </row>
    <row r="25">
      <c r="A25" s="3" t="inlineStr">
        <is>
          <t>Restricted Stock Units - Weighted- Average Grant Date Fair Value</t>
        </is>
      </c>
      <c r="B25" s="4" t="inlineStr">
        <is>
          <t xml:space="preserve"> </t>
        </is>
      </c>
      <c r="C25" s="4" t="inlineStr">
        <is>
          <t xml:space="preserve"> </t>
        </is>
      </c>
    </row>
    <row r="26">
      <c r="A26" s="4" t="inlineStr">
        <is>
          <t>Outstanding, beginning balance (in dollars per share) | $ / shares</t>
        </is>
      </c>
      <c r="B26" s="8" t="n">
        <v>22.83</v>
      </c>
      <c r="C26" s="4" t="inlineStr">
        <is>
          <t xml:space="preserve"> </t>
        </is>
      </c>
    </row>
    <row r="27">
      <c r="A27" s="4" t="inlineStr">
        <is>
          <t>Granted (in dollars per share) | $ / shares</t>
        </is>
      </c>
      <c r="B27" s="12" t="n">
        <v>9.359999999999999</v>
      </c>
      <c r="C27" s="4" t="inlineStr">
        <is>
          <t xml:space="preserve"> </t>
        </is>
      </c>
    </row>
    <row r="28">
      <c r="A28" s="4" t="inlineStr">
        <is>
          <t>Exercised / Vested (in dollars per share) | $ / shares</t>
        </is>
      </c>
      <c r="B28" s="12" t="n">
        <v>27.69</v>
      </c>
      <c r="C28" s="4" t="inlineStr">
        <is>
          <t xml:space="preserve"> </t>
        </is>
      </c>
    </row>
    <row r="29">
      <c r="A29" s="4" t="inlineStr">
        <is>
          <t>Forfeited (in dollars per share) | $ / shares</t>
        </is>
      </c>
      <c r="B29" s="12" t="n">
        <v>9.73</v>
      </c>
      <c r="C29" s="4" t="inlineStr">
        <is>
          <t xml:space="preserve"> </t>
        </is>
      </c>
    </row>
    <row r="30">
      <c r="A30" s="4" t="inlineStr">
        <is>
          <t>Outstanding, ending balance (in dollars per share) | $ / shares</t>
        </is>
      </c>
      <c r="B30" s="8" t="n">
        <v>21.26</v>
      </c>
      <c r="C30" s="8" t="n">
        <v>22.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benefit) for income taxes</t>
        </is>
      </c>
      <c r="B4" s="6" t="n">
        <v>29</v>
      </c>
      <c r="C4" s="6" t="n">
        <v>5</v>
      </c>
      <c r="D4" s="4" t="inlineStr">
        <is>
          <t xml:space="preserve"> </t>
        </is>
      </c>
    </row>
    <row r="5">
      <c r="A5" s="4" t="inlineStr">
        <is>
          <t>Effective tax rate</t>
        </is>
      </c>
      <c r="B5" s="4" t="inlineStr">
        <is>
          <t>(0.60%)</t>
        </is>
      </c>
      <c r="C5" s="4" t="inlineStr">
        <is>
          <t>(0.95%)</t>
        </is>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t>
        </is>
      </c>
      <c r="B8" s="4" t="inlineStr">
        <is>
          <t xml:space="preserve"> </t>
        </is>
      </c>
      <c r="C8" s="4" t="inlineStr">
        <is>
          <t xml:space="preserve"> </t>
        </is>
      </c>
      <c r="D8" s="6" t="n">
        <v>124800</v>
      </c>
    </row>
    <row r="9">
      <c r="A9" s="4" t="inlineStr">
        <is>
          <t>Operating loss carryforwards not subject to expiration</t>
        </is>
      </c>
      <c r="B9" s="4" t="inlineStr">
        <is>
          <t xml:space="preserve"> </t>
        </is>
      </c>
      <c r="C9" s="4" t="inlineStr">
        <is>
          <t xml:space="preserve"> </t>
        </is>
      </c>
      <c r="D9" s="5" t="n">
        <v>102200</v>
      </c>
    </row>
    <row r="10">
      <c r="A10" s="4" t="inlineStr">
        <is>
          <t>State and loc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t>
        </is>
      </c>
      <c r="B12" s="4" t="inlineStr">
        <is>
          <t xml:space="preserve"> </t>
        </is>
      </c>
      <c r="C12" s="4" t="inlineStr">
        <is>
          <t xml:space="preserve"> </t>
        </is>
      </c>
      <c r="D12" s="6" t="n">
        <v>91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 / shares</t>
        </is>
      </c>
      <c r="B1" s="2" t="inlineStr">
        <is>
          <t>Dec. 05, 2023</t>
        </is>
      </c>
      <c r="C1" s="2" t="inlineStr">
        <is>
          <t>Mar. 06, 2023</t>
        </is>
      </c>
    </row>
    <row r="2">
      <c r="A2" s="3" t="inlineStr">
        <is>
          <t>Class of Warrant or Right [Line Items]</t>
        </is>
      </c>
      <c r="B2" s="4" t="inlineStr">
        <is>
          <t xml:space="preserve"> </t>
        </is>
      </c>
      <c r="C2" s="4" t="inlineStr">
        <is>
          <t xml:space="preserve"> </t>
        </is>
      </c>
    </row>
    <row r="3">
      <c r="A3" s="4" t="inlineStr">
        <is>
          <t>Warrant term (in years)</t>
        </is>
      </c>
      <c r="B3" s="4" t="inlineStr">
        <is>
          <t xml:space="preserve"> </t>
        </is>
      </c>
      <c r="C3" s="4" t="inlineStr">
        <is>
          <t>5 years</t>
        </is>
      </c>
    </row>
    <row r="4">
      <c r="A4" s="4" t="inlineStr">
        <is>
          <t>Senior Secured Term Loan Facility Commitment | Senior Loan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warrants (in shares)</t>
        </is>
      </c>
      <c r="B6" s="4" t="inlineStr">
        <is>
          <t xml:space="preserve"> </t>
        </is>
      </c>
      <c r="C6" s="5" t="n">
        <v>160000</v>
      </c>
    </row>
    <row r="7">
      <c r="A7" s="4" t="inlineStr">
        <is>
          <t>Term Loan Warrants Issued March 2023 | Senior Secured Term Loan Facility Commitment | Senior Loan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in dollars per share)</t>
        </is>
      </c>
      <c r="B9" s="4" t="inlineStr">
        <is>
          <t xml:space="preserve"> </t>
        </is>
      </c>
      <c r="C9" s="8" t="n">
        <v>0.25</v>
      </c>
    </row>
    <row r="10">
      <c r="A10" s="4" t="inlineStr">
        <is>
          <t>Term Loan Warrants Issued December2023 | Senior Secured Term Loan Facility Commitment | Senior Loan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called by warrants (in shares)</t>
        </is>
      </c>
      <c r="B12" s="5" t="n">
        <v>80000</v>
      </c>
      <c r="C12" s="4" t="inlineStr">
        <is>
          <t xml:space="preserve"> </t>
        </is>
      </c>
    </row>
    <row r="13">
      <c r="A13" s="4" t="inlineStr">
        <is>
          <t>Exercise price (in dollars per share)</t>
        </is>
      </c>
      <c r="B13" s="8" t="n">
        <v>0.25</v>
      </c>
      <c r="C13" s="4" t="inlineStr">
        <is>
          <t xml:space="preserve"> </t>
        </is>
      </c>
    </row>
    <row r="14">
      <c r="A14" s="4" t="inlineStr">
        <is>
          <t>Public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in shares)</t>
        </is>
      </c>
      <c r="B16" s="4" t="inlineStr">
        <is>
          <t xml:space="preserve"> </t>
        </is>
      </c>
      <c r="C16" s="5" t="n">
        <v>500000</v>
      </c>
    </row>
    <row r="17">
      <c r="A17" s="4" t="inlineStr">
        <is>
          <t>Private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in shares)</t>
        </is>
      </c>
      <c r="B19" s="4" t="inlineStr">
        <is>
          <t xml:space="preserve"> </t>
        </is>
      </c>
      <c r="C19" s="5" t="n">
        <v>1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revenue</t>
        </is>
      </c>
      <c r="B4" s="6" t="n">
        <v>71078</v>
      </c>
      <c r="C4" s="6" t="n">
        <v>64142</v>
      </c>
    </row>
    <row r="5">
      <c r="A5" s="4" t="inlineStr">
        <is>
          <t>Other revenue</t>
        </is>
      </c>
      <c r="B5" s="5" t="n">
        <v>868</v>
      </c>
      <c r="C5" s="5" t="n">
        <v>919</v>
      </c>
    </row>
    <row r="6">
      <c r="A6" s="4" t="inlineStr">
        <is>
          <t>Total revenue</t>
        </is>
      </c>
      <c r="B6" s="5" t="n">
        <v>71946</v>
      </c>
      <c r="C6" s="5" t="n">
        <v>65061</v>
      </c>
    </row>
    <row r="7">
      <c r="A7" s="4" t="inlineStr">
        <is>
          <t>Cost of revenue</t>
        </is>
      </c>
      <c r="B7" s="5" t="n">
        <v>57597</v>
      </c>
      <c r="C7" s="5" t="n">
        <v>48573</v>
      </c>
    </row>
    <row r="8">
      <c r="A8" s="4" t="inlineStr">
        <is>
          <t>Gross profit</t>
        </is>
      </c>
      <c r="B8" s="5" t="n">
        <v>14349</v>
      </c>
      <c r="C8" s="5" t="n">
        <v>16488</v>
      </c>
    </row>
    <row r="9">
      <c r="A9" s="4" t="inlineStr">
        <is>
          <t>Operating expenses</t>
        </is>
      </c>
      <c r="B9" s="5" t="n">
        <v>14885</v>
      </c>
      <c r="C9" s="5" t="n">
        <v>12688</v>
      </c>
    </row>
    <row r="10">
      <c r="A10" s="4" t="inlineStr">
        <is>
          <t>Income (loss) from operations</t>
        </is>
      </c>
      <c r="B10" s="5" t="n">
        <v>-536</v>
      </c>
      <c r="C10" s="5" t="n">
        <v>3800</v>
      </c>
    </row>
    <row r="11">
      <c r="A11" s="4" t="inlineStr">
        <is>
          <t>Interest expense and other fees</t>
        </is>
      </c>
      <c r="B11" s="5" t="n">
        <v>-5144</v>
      </c>
      <c r="C11" s="5" t="n">
        <v>-4527</v>
      </c>
    </row>
    <row r="12">
      <c r="A12" s="4" t="inlineStr">
        <is>
          <t>Interest income</t>
        </is>
      </c>
      <c r="B12" s="5" t="n">
        <v>57</v>
      </c>
      <c r="C12" s="5" t="n">
        <v>324</v>
      </c>
    </row>
    <row r="13">
      <c r="A13" s="4" t="inlineStr">
        <is>
          <t>Change in fair value of warrant liability</t>
        </is>
      </c>
      <c r="B13" s="5" t="n">
        <v>-36</v>
      </c>
      <c r="C13" s="5" t="n">
        <v>-162</v>
      </c>
    </row>
    <row r="14">
      <c r="A14" s="4" t="inlineStr">
        <is>
          <t>Loss before income taxes</t>
        </is>
      </c>
      <c r="B14" s="5" t="n">
        <v>-5659</v>
      </c>
      <c r="C14" s="5" t="n">
        <v>-565</v>
      </c>
    </row>
    <row r="15">
      <c r="A15" s="4" t="inlineStr">
        <is>
          <t>Provision for income taxes</t>
        </is>
      </c>
      <c r="B15" s="5" t="n">
        <v>-29</v>
      </c>
      <c r="C15" s="5" t="n">
        <v>-5</v>
      </c>
    </row>
    <row r="16">
      <c r="A16" s="4" t="inlineStr">
        <is>
          <t>Net loss</t>
        </is>
      </c>
      <c r="B16" s="6" t="n">
        <v>-5688</v>
      </c>
      <c r="C16" s="6" t="n">
        <v>-570</v>
      </c>
    </row>
    <row r="17">
      <c r="A17" s="4" t="inlineStr">
        <is>
          <t>Weighted average common shares outstanding - basic (in shares)</t>
        </is>
      </c>
      <c r="B17" s="5" t="n">
        <v>4618000</v>
      </c>
      <c r="C17" s="5" t="n">
        <v>4242000</v>
      </c>
    </row>
    <row r="18">
      <c r="A18" s="4" t="inlineStr">
        <is>
          <t>Weighted average common shares outstanding - diluted (in shares)</t>
        </is>
      </c>
      <c r="B18" s="5" t="n">
        <v>4618000</v>
      </c>
      <c r="C18" s="5" t="n">
        <v>4242000</v>
      </c>
    </row>
    <row r="19">
      <c r="A19" s="4" t="inlineStr">
        <is>
          <t>Net loss per common share - basic (in dollars per share)</t>
        </is>
      </c>
      <c r="B19" s="8" t="n">
        <v>-1.23</v>
      </c>
      <c r="C19" s="8" t="n">
        <v>-0.13</v>
      </c>
    </row>
    <row r="20">
      <c r="A20" s="4" t="inlineStr">
        <is>
          <t>Net loss per common share - diluted (in dollars per share)</t>
        </is>
      </c>
      <c r="B20" s="8" t="n">
        <v>-1.23</v>
      </c>
      <c r="C20" s="8" t="n">
        <v>-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987568</v>
      </c>
      <c r="C4" s="5" t="n">
        <v>1072370</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00000</v>
      </c>
      <c r="C7" s="5" t="n">
        <v>500000</v>
      </c>
    </row>
    <row r="8">
      <c r="A8" s="4" t="inlineStr">
        <is>
          <t>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3300</v>
      </c>
      <c r="C10" s="5" t="n">
        <v>1330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70554</v>
      </c>
      <c r="C13" s="5" t="n">
        <v>336270</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03714</v>
      </c>
      <c r="C16" s="5" t="n">
        <v>2228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7" customWidth="1" min="1" max="1"/>
    <col width="22" customWidth="1" min="2" max="2"/>
    <col width="45" customWidth="1" min="3" max="3"/>
    <col width="45" customWidth="1" min="4" max="4"/>
    <col width="22" customWidth="1" min="5" max="5"/>
    <col width="21" customWidth="1" min="6" max="6"/>
    <col width="21" customWidth="1" min="7" max="7"/>
    <col width="21" customWidth="1" min="8" max="8"/>
    <col width="21" customWidth="1" min="9" max="9"/>
    <col width="22" customWidth="1" min="10" max="10"/>
    <col width="22" customWidth="1" min="11" max="11"/>
  </cols>
  <sheetData>
    <row r="1">
      <c r="A1" s="1" t="inlineStr">
        <is>
          <t>COMMITMENTS AND CONTINGENCIES (Details) $ in Thousands</t>
        </is>
      </c>
      <c r="B1" s="2" t="inlineStr">
        <is>
          <t>Mar. 31, 2025 USD ($)</t>
        </is>
      </c>
      <c r="C1" s="2" t="inlineStr">
        <is>
          <t>Dec. 13, 2024 USD ($) Installment day shares</t>
        </is>
      </c>
      <c r="D1" s="2" t="inlineStr">
        <is>
          <t>Oct. 10, 2024 USD ($) Installment day shares</t>
        </is>
      </c>
      <c r="E1" s="2" t="inlineStr">
        <is>
          <t>Oct. 07, 2024 USD ($)</t>
        </is>
      </c>
      <c r="F1" s="2" t="inlineStr">
        <is>
          <t>May 20, 2024 USD ($)</t>
        </is>
      </c>
      <c r="G1" s="2" t="inlineStr">
        <is>
          <t>Apr. 10, 2025 shares</t>
        </is>
      </c>
      <c r="H1" s="2" t="inlineStr">
        <is>
          <t>Dec. 20, 2024 shares</t>
        </is>
      </c>
      <c r="I1" s="2" t="inlineStr">
        <is>
          <t>Oct. 24, 2024 shares</t>
        </is>
      </c>
      <c r="J1" s="2" t="inlineStr">
        <is>
          <t>Aug. 20, 2024 USD ($)</t>
        </is>
      </c>
      <c r="K1" s="2" t="inlineStr">
        <is>
          <t>Aug. 07, 202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consideration</t>
        </is>
      </c>
      <c r="B3" s="4" t="inlineStr">
        <is>
          <t xml:space="preserve"> </t>
        </is>
      </c>
      <c r="C3" s="4" t="inlineStr">
        <is>
          <t xml:space="preserve"> </t>
        </is>
      </c>
      <c r="D3" s="4" t="inlineStr">
        <is>
          <t xml:space="preserve"> </t>
        </is>
      </c>
      <c r="E3" s="6" t="n">
        <v>3000</v>
      </c>
      <c r="F3" s="6" t="n">
        <v>12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tallment period</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legal settlements</t>
        </is>
      </c>
      <c r="B5" s="6" t="n">
        <v>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component</t>
        </is>
      </c>
      <c r="B6" s="4" t="inlineStr">
        <is>
          <t xml:space="preserve"> </t>
        </is>
      </c>
      <c r="C6" s="4" t="inlineStr">
        <is>
          <t xml:space="preserve"> </t>
        </is>
      </c>
      <c r="D6" s="4" t="inlineStr">
        <is>
          <t xml:space="preserve"> </t>
        </is>
      </c>
      <c r="E6" s="4" t="inlineStr">
        <is>
          <t xml:space="preserve"> </t>
        </is>
      </c>
      <c r="F6" s="5" t="n">
        <v>8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for legal settlements, by insurer</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component</t>
        </is>
      </c>
      <c r="B8" s="4" t="inlineStr">
        <is>
          <t xml:space="preserve"> </t>
        </is>
      </c>
      <c r="C8" s="4" t="inlineStr">
        <is>
          <t xml:space="preserve"> </t>
        </is>
      </c>
      <c r="D8" s="4" t="inlineStr">
        <is>
          <t xml:space="preserve"> </t>
        </is>
      </c>
      <c r="E8" s="4" t="inlineStr">
        <is>
          <t xml:space="preserve"> </t>
        </is>
      </c>
      <c r="F8" s="6" t="n">
        <v>3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aiwa Corporate Advisor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litigation settlement liability, current</t>
        </is>
      </c>
      <c r="B11" s="5" t="n">
        <v>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litigation settlement liability, noncurrent</t>
        </is>
      </c>
      <c r="B12" s="5"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laware 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component</t>
        </is>
      </c>
      <c r="B15" s="4" t="inlineStr">
        <is>
          <t xml:space="preserve"> </t>
        </is>
      </c>
      <c r="C15" s="4" t="inlineStr">
        <is>
          <t xml:space="preserve"> </t>
        </is>
      </c>
      <c r="D15" s="6" t="n">
        <v>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for legal settlement, escrow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00</v>
      </c>
    </row>
    <row r="17">
      <c r="A17" s="4" t="inlineStr">
        <is>
          <t>Litigation settlement, shares issuable | shares</t>
        </is>
      </c>
      <c r="B17" s="4" t="inlineStr">
        <is>
          <t xml:space="preserve"> </t>
        </is>
      </c>
      <c r="C17" s="4" t="inlineStr">
        <is>
          <t xml:space="preserve"> </t>
        </is>
      </c>
      <c r="D17" s="5" t="n">
        <v>2758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onsecutive trading days | day</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extend of settlement shares (in shares) | shares</t>
        </is>
      </c>
      <c r="B19" s="4" t="inlineStr">
        <is>
          <t xml:space="preserve"> </t>
        </is>
      </c>
      <c r="C19" s="4" t="inlineStr">
        <is>
          <t xml:space="preserve"> </t>
        </is>
      </c>
      <c r="D19" s="5" t="n">
        <v>108048</v>
      </c>
      <c r="E19" s="4" t="inlineStr">
        <is>
          <t xml:space="preserve"> </t>
        </is>
      </c>
      <c r="F19" s="4" t="inlineStr">
        <is>
          <t xml:space="preserve"> </t>
        </is>
      </c>
      <c r="G19" s="4" t="inlineStr">
        <is>
          <t xml:space="preserve"> </t>
        </is>
      </c>
      <c r="H19" s="4" t="inlineStr">
        <is>
          <t xml:space="preserve"> </t>
        </is>
      </c>
      <c r="I19" s="5" t="n">
        <v>167797</v>
      </c>
      <c r="J19" s="4" t="inlineStr">
        <is>
          <t xml:space="preserve"> </t>
        </is>
      </c>
      <c r="K19" s="4" t="inlineStr">
        <is>
          <t xml:space="preserve"> </t>
        </is>
      </c>
    </row>
    <row r="20">
      <c r="A20" s="4" t="inlineStr">
        <is>
          <t>Number of installments | Installment</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laware Actio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shares issuable | shares</t>
        </is>
      </c>
      <c r="B23" s="4" t="inlineStr">
        <is>
          <t xml:space="preserve"> </t>
        </is>
      </c>
      <c r="C23" s="4" t="inlineStr">
        <is>
          <t xml:space="preserve"> </t>
        </is>
      </c>
      <c r="D23" s="4" t="inlineStr">
        <is>
          <t xml:space="preserve"> </t>
        </is>
      </c>
      <c r="E23" s="4" t="inlineStr">
        <is>
          <t xml:space="preserve"> </t>
        </is>
      </c>
      <c r="F23" s="4" t="inlineStr">
        <is>
          <t xml:space="preserve"> </t>
        </is>
      </c>
      <c r="G23" s="5" t="n">
        <v>54024</v>
      </c>
      <c r="H23" s="4" t="inlineStr">
        <is>
          <t xml:space="preserve"> </t>
        </is>
      </c>
      <c r="I23" s="4" t="inlineStr">
        <is>
          <t xml:space="preserve"> </t>
        </is>
      </c>
      <c r="J23" s="4" t="inlineStr">
        <is>
          <t xml:space="preserve"> </t>
        </is>
      </c>
      <c r="K23" s="4" t="inlineStr">
        <is>
          <t xml:space="preserve"> </t>
        </is>
      </c>
    </row>
    <row r="24">
      <c r="A24" s="4" t="inlineStr">
        <is>
          <t>New York 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component</t>
        </is>
      </c>
      <c r="B26" s="4" t="inlineStr">
        <is>
          <t xml:space="preserve"> </t>
        </is>
      </c>
      <c r="C26" s="6" t="n">
        <v>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tigation settlement, shares issuable | shares</t>
        </is>
      </c>
      <c r="B27" s="4" t="inlineStr">
        <is>
          <t xml:space="preserve"> </t>
        </is>
      </c>
      <c r="C27" s="5" t="n">
        <v>1034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consecutive trading days | day</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extend of settlement shares (in shares) | shares</t>
        </is>
      </c>
      <c r="B29" s="4" t="inlineStr">
        <is>
          <t xml:space="preserve"> </t>
        </is>
      </c>
      <c r="C29" s="5" t="n">
        <v>59585</v>
      </c>
      <c r="D29" s="4" t="inlineStr">
        <is>
          <t xml:space="preserve"> </t>
        </is>
      </c>
      <c r="E29" s="4" t="inlineStr">
        <is>
          <t xml:space="preserve"> </t>
        </is>
      </c>
      <c r="F29" s="4" t="inlineStr">
        <is>
          <t xml:space="preserve"> </t>
        </is>
      </c>
      <c r="G29" s="4" t="inlineStr">
        <is>
          <t xml:space="preserve"> </t>
        </is>
      </c>
      <c r="H29" s="5" t="n">
        <v>43839</v>
      </c>
      <c r="I29" s="4" t="inlineStr">
        <is>
          <t xml:space="preserve"> </t>
        </is>
      </c>
      <c r="J29" s="4" t="inlineStr">
        <is>
          <t xml:space="preserve"> </t>
        </is>
      </c>
      <c r="K29" s="4" t="inlineStr">
        <is>
          <t xml:space="preserve"> </t>
        </is>
      </c>
    </row>
    <row r="30">
      <c r="A30" s="4" t="inlineStr">
        <is>
          <t>Number of installments | Installment</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tigation settlement, escrow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0</v>
      </c>
      <c r="K31" s="4" t="inlineStr">
        <is>
          <t xml:space="preserve"> </t>
        </is>
      </c>
    </row>
    <row r="32">
      <c r="A32" s="4" t="inlineStr">
        <is>
          <t>Shareholder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d litigation settlement liability, current</t>
        </is>
      </c>
      <c r="B34" s="6" t="n">
        <v>14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09153</v>
      </c>
      <c r="C4" s="6" t="n">
        <v>112629</v>
      </c>
    </row>
    <row r="5">
      <c r="A5" s="4" t="inlineStr">
        <is>
          <t>Carrying amount | RLOC</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t>
        </is>
      </c>
      <c r="B7" s="5" t="n">
        <v>77663</v>
      </c>
      <c r="C7" s="5" t="n">
        <v>82582</v>
      </c>
    </row>
    <row r="8">
      <c r="A8" s="4" t="inlineStr">
        <is>
          <t>Carrying amount |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t>
        </is>
      </c>
      <c r="B10" s="5" t="n">
        <v>31490</v>
      </c>
      <c r="C10" s="5" t="n">
        <v>30047</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110623</v>
      </c>
      <c r="C13" s="5" t="n">
        <v>117573</v>
      </c>
    </row>
    <row r="14">
      <c r="A14" s="4" t="inlineStr">
        <is>
          <t>Fair value | RLOC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t>
        </is>
      </c>
      <c r="B16" s="5" t="n">
        <v>77964</v>
      </c>
      <c r="C16" s="5" t="n">
        <v>84422</v>
      </c>
    </row>
    <row r="17">
      <c r="A17" s="4" t="inlineStr">
        <is>
          <t>Fair value | Term Loan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t>
        </is>
      </c>
      <c r="B19" s="6" t="n">
        <v>32659</v>
      </c>
      <c r="C19" s="6" t="n">
        <v>33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Warrant Liability Activity (Details) - Fair Value, Recurring - Warrant Liability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8</v>
      </c>
    </row>
    <row r="5">
      <c r="A5" s="4" t="inlineStr">
        <is>
          <t>Change in fair value</t>
        </is>
      </c>
      <c r="B5" s="5" t="n">
        <v>36</v>
      </c>
    </row>
    <row r="6">
      <c r="A6" s="4" t="inlineStr">
        <is>
          <t>Ending balance</t>
        </is>
      </c>
      <c r="B6" s="5" t="n">
        <v>114</v>
      </c>
    </row>
    <row r="7">
      <c r="A7" s="4" t="inlineStr">
        <is>
          <t>Level 1</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76</v>
      </c>
    </row>
    <row r="10">
      <c r="A10" s="4" t="inlineStr">
        <is>
          <t>Change in fair value</t>
        </is>
      </c>
      <c r="B10" s="5" t="n">
        <v>35</v>
      </c>
    </row>
    <row r="11">
      <c r="A11" s="4" t="inlineStr">
        <is>
          <t>Ending balance</t>
        </is>
      </c>
      <c r="B11" s="5" t="n">
        <v>111</v>
      </c>
    </row>
    <row r="12">
      <c r="A12" s="4" t="inlineStr">
        <is>
          <t>Level 2</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0</v>
      </c>
    </row>
    <row r="15">
      <c r="A15" s="4" t="inlineStr">
        <is>
          <t>Change in fair value</t>
        </is>
      </c>
      <c r="B15" s="5" t="n">
        <v>0</v>
      </c>
    </row>
    <row r="16">
      <c r="A16" s="4" t="inlineStr">
        <is>
          <t>Ending balance</t>
        </is>
      </c>
      <c r="B16" s="5" t="n">
        <v>0</v>
      </c>
    </row>
    <row r="17">
      <c r="A17" s="4" t="inlineStr">
        <is>
          <t>Level 3</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2</v>
      </c>
    </row>
    <row r="20">
      <c r="A20" s="4" t="inlineStr">
        <is>
          <t>Change in fair value</t>
        </is>
      </c>
      <c r="B20" s="5" t="n">
        <v>1</v>
      </c>
    </row>
    <row r="21">
      <c r="A21" s="4" t="inlineStr">
        <is>
          <t>Ending balance</t>
        </is>
      </c>
      <c r="B21"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54" customWidth="1" min="2" max="2"/>
    <col width="22" customWidth="1" min="3" max="3"/>
  </cols>
  <sheetData>
    <row r="1">
      <c r="A1" s="1" t="inlineStr">
        <is>
          <t>SEGMENT REPORTING (Details) $ in Thousands</t>
        </is>
      </c>
      <c r="B1" s="2" t="inlineStr">
        <is>
          <t>3 Months Ended</t>
        </is>
      </c>
    </row>
    <row r="2">
      <c r="B2" s="2" t="inlineStr">
        <is>
          <t>Mar. 31, 2025 USD ($) business_activity segment state</t>
        </is>
      </c>
      <c r="C2" s="2" t="inlineStr">
        <is>
          <t>Mar. 31, 2024 USD ($)</t>
        </is>
      </c>
    </row>
    <row r="3">
      <c r="A3" s="3" t="inlineStr">
        <is>
          <t>Segment Reporting [Abstract]</t>
        </is>
      </c>
      <c r="B3" s="4" t="inlineStr">
        <is>
          <t xml:space="preserve"> </t>
        </is>
      </c>
      <c r="C3" s="4" t="inlineStr">
        <is>
          <t xml:space="preserve"> </t>
        </is>
      </c>
    </row>
    <row r="4">
      <c r="A4" s="4" t="inlineStr">
        <is>
          <t>Number of states | state</t>
        </is>
      </c>
      <c r="B4" s="5" t="n">
        <v>46</v>
      </c>
      <c r="C4" s="4" t="inlineStr">
        <is>
          <t xml:space="preserve"> </t>
        </is>
      </c>
    </row>
    <row r="5">
      <c r="A5" s="4" t="inlineStr">
        <is>
          <t>Number of business activity | business_activity</t>
        </is>
      </c>
      <c r="B5" s="5" t="n">
        <v>1</v>
      </c>
      <c r="C5" s="4" t="inlineStr">
        <is>
          <t xml:space="preserve"> </t>
        </is>
      </c>
    </row>
    <row r="6">
      <c r="A6" s="4" t="inlineStr">
        <is>
          <t>Number of operating segments</t>
        </is>
      </c>
      <c r="B6" s="5" t="n">
        <v>1</v>
      </c>
      <c r="C6" s="4" t="inlineStr">
        <is>
          <t xml:space="preserve"> </t>
        </is>
      </c>
    </row>
    <row r="7">
      <c r="A7" s="4" t="inlineStr">
        <is>
          <t>Number of reportable segments</t>
        </is>
      </c>
      <c r="B7" s="5" t="n">
        <v>1</v>
      </c>
      <c r="C7" s="4" t="inlineStr">
        <is>
          <t xml:space="preserve"> </t>
        </is>
      </c>
    </row>
    <row r="8">
      <c r="A8" s="4" t="inlineStr">
        <is>
          <t>Interest expense and other fees | $</t>
        </is>
      </c>
      <c r="B8" s="6" t="n">
        <v>5144</v>
      </c>
      <c r="C8" s="6" t="n">
        <v>45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 Delaware Action - shares</t>
        </is>
      </c>
      <c r="B1" s="2" t="inlineStr">
        <is>
          <t>Apr. 10, 2025</t>
        </is>
      </c>
      <c r="C1" s="2" t="inlineStr">
        <is>
          <t>Oct. 10, 2024</t>
        </is>
      </c>
    </row>
    <row r="2">
      <c r="A2" s="3" t="inlineStr">
        <is>
          <t>Subsequent Event [Line Items]</t>
        </is>
      </c>
      <c r="B2" s="4" t="inlineStr">
        <is>
          <t xml:space="preserve"> </t>
        </is>
      </c>
      <c r="C2" s="4" t="inlineStr">
        <is>
          <t xml:space="preserve"> </t>
        </is>
      </c>
    </row>
    <row r="3">
      <c r="A3" s="4" t="inlineStr">
        <is>
          <t>Litigation settlement, shares issuable (in shares)</t>
        </is>
      </c>
      <c r="B3" s="4" t="inlineStr">
        <is>
          <t xml:space="preserve"> </t>
        </is>
      </c>
      <c r="C3" s="5" t="n">
        <v>27584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itigation settlement, shares issuable (in shares)</t>
        </is>
      </c>
      <c r="B6" s="5" t="n">
        <v>54024</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4073000</v>
      </c>
      <c r="D2" s="4" t="inlineStr">
        <is>
          <t xml:space="preserve"> </t>
        </is>
      </c>
      <c r="E2" s="4" t="inlineStr">
        <is>
          <t xml:space="preserve"> </t>
        </is>
      </c>
    </row>
    <row r="3">
      <c r="A3" s="4" t="inlineStr">
        <is>
          <t>Beginning balance at Dec. 31, 2023</t>
        </is>
      </c>
      <c r="B3" s="6" t="n">
        <v>-27992</v>
      </c>
      <c r="C3" s="6" t="n">
        <v>0</v>
      </c>
      <c r="D3" s="6" t="n">
        <v>94544</v>
      </c>
      <c r="E3" s="6" t="n">
        <v>-1225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570</v>
      </c>
      <c r="C5" s="4" t="inlineStr">
        <is>
          <t xml:space="preserve"> </t>
        </is>
      </c>
      <c r="D5" s="4" t="inlineStr">
        <is>
          <t xml:space="preserve"> </t>
        </is>
      </c>
      <c r="E5" s="5" t="n">
        <v>-570</v>
      </c>
    </row>
    <row r="6">
      <c r="A6" s="4" t="inlineStr">
        <is>
          <t>Vesting of restricted stock units (in shares)</t>
        </is>
      </c>
      <c r="B6" s="4" t="inlineStr">
        <is>
          <t xml:space="preserve"> </t>
        </is>
      </c>
      <c r="C6" s="5" t="n">
        <v>55000</v>
      </c>
      <c r="D6" s="4" t="inlineStr">
        <is>
          <t xml:space="preserve"> </t>
        </is>
      </c>
      <c r="E6" s="4" t="inlineStr">
        <is>
          <t xml:space="preserve"> </t>
        </is>
      </c>
    </row>
    <row r="7">
      <c r="A7" s="4" t="inlineStr">
        <is>
          <t>Repurchase of restricted stock for payroll tax withholding (in shares)</t>
        </is>
      </c>
      <c r="B7" s="4" t="inlineStr">
        <is>
          <t xml:space="preserve"> </t>
        </is>
      </c>
      <c r="C7" s="5" t="n">
        <v>-22000</v>
      </c>
      <c r="D7" s="4" t="inlineStr">
        <is>
          <t xml:space="preserve"> </t>
        </is>
      </c>
      <c r="E7" s="4" t="inlineStr">
        <is>
          <t xml:space="preserve"> </t>
        </is>
      </c>
    </row>
    <row r="8">
      <c r="A8" s="4" t="inlineStr">
        <is>
          <t>Repurchases of restricted stock for payroll tax withholding</t>
        </is>
      </c>
      <c r="B8" s="5" t="n">
        <v>-312</v>
      </c>
      <c r="C8" s="4" t="inlineStr">
        <is>
          <t xml:space="preserve"> </t>
        </is>
      </c>
      <c r="D8" s="5" t="n">
        <v>-312</v>
      </c>
      <c r="E8" s="4" t="inlineStr">
        <is>
          <t xml:space="preserve"> </t>
        </is>
      </c>
    </row>
    <row r="9">
      <c r="A9" s="4" t="inlineStr">
        <is>
          <t>Stock-based compensation expense</t>
        </is>
      </c>
      <c r="B9" s="5" t="n">
        <v>1391</v>
      </c>
      <c r="C9" s="4" t="inlineStr">
        <is>
          <t xml:space="preserve"> </t>
        </is>
      </c>
      <c r="D9" s="5" t="n">
        <v>1391</v>
      </c>
      <c r="E9" s="4" t="inlineStr">
        <is>
          <t xml:space="preserve"> </t>
        </is>
      </c>
    </row>
    <row r="10">
      <c r="A10" s="4" t="inlineStr">
        <is>
          <t>Ending balance (in shares) at Mar. 31, 2024</t>
        </is>
      </c>
      <c r="B10" s="4" t="inlineStr">
        <is>
          <t xml:space="preserve"> </t>
        </is>
      </c>
      <c r="C10" s="5" t="n">
        <v>4106000</v>
      </c>
      <c r="D10" s="4" t="inlineStr">
        <is>
          <t xml:space="preserve"> </t>
        </is>
      </c>
      <c r="E10" s="4" t="inlineStr">
        <is>
          <t xml:space="preserve"> </t>
        </is>
      </c>
    </row>
    <row r="11">
      <c r="A11" s="4" t="inlineStr">
        <is>
          <t>Ending balance at Mar. 31, 2024</t>
        </is>
      </c>
      <c r="B11" s="6" t="n">
        <v>-27483</v>
      </c>
      <c r="C11" s="6" t="n">
        <v>0</v>
      </c>
      <c r="D11" s="5" t="n">
        <v>95623</v>
      </c>
      <c r="E11" s="5" t="n">
        <v>-123106</v>
      </c>
    </row>
    <row r="12">
      <c r="A12" s="4" t="inlineStr">
        <is>
          <t>Beginning balance (in shares) at Dec. 31, 2024</t>
        </is>
      </c>
      <c r="B12" s="5" t="n">
        <v>4446540</v>
      </c>
      <c r="C12" s="5" t="n">
        <v>4447000</v>
      </c>
      <c r="D12" s="4" t="inlineStr">
        <is>
          <t xml:space="preserve"> </t>
        </is>
      </c>
      <c r="E12" s="4" t="inlineStr">
        <is>
          <t xml:space="preserve"> </t>
        </is>
      </c>
    </row>
    <row r="13">
      <c r="A13" s="4" t="inlineStr">
        <is>
          <t>Beginning balance at Dec. 31, 2024</t>
        </is>
      </c>
      <c r="B13" s="6" t="n">
        <v>-46794</v>
      </c>
      <c r="C13" s="6" t="n">
        <v>0</v>
      </c>
      <c r="D13" s="5" t="n">
        <v>101657</v>
      </c>
      <c r="E13" s="5" t="n">
        <v>-1484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5688</v>
      </c>
      <c r="C15" s="4" t="inlineStr">
        <is>
          <t xml:space="preserve"> </t>
        </is>
      </c>
      <c r="D15" s="4" t="inlineStr">
        <is>
          <t xml:space="preserve"> </t>
        </is>
      </c>
      <c r="E15" s="5" t="n">
        <v>-5688</v>
      </c>
    </row>
    <row r="16">
      <c r="A16" s="4" t="inlineStr">
        <is>
          <t>Vesting of restricted stock units (in shares)</t>
        </is>
      </c>
      <c r="B16" s="4" t="inlineStr">
        <is>
          <t xml:space="preserve"> </t>
        </is>
      </c>
      <c r="C16" s="5" t="n">
        <v>62000</v>
      </c>
      <c r="D16" s="4" t="inlineStr">
        <is>
          <t xml:space="preserve"> </t>
        </is>
      </c>
      <c r="E16" s="4" t="inlineStr">
        <is>
          <t xml:space="preserve"> </t>
        </is>
      </c>
    </row>
    <row r="17">
      <c r="A17" s="4" t="inlineStr">
        <is>
          <t>Repurchase of restricted stock for payroll tax withholding (in shares)</t>
        </is>
      </c>
      <c r="B17" s="4" t="inlineStr">
        <is>
          <t xml:space="preserve"> </t>
        </is>
      </c>
      <c r="C17" s="5" t="n">
        <v>-25000</v>
      </c>
      <c r="D17" s="4" t="inlineStr">
        <is>
          <t xml:space="preserve"> </t>
        </is>
      </c>
      <c r="E17" s="4" t="inlineStr">
        <is>
          <t xml:space="preserve"> </t>
        </is>
      </c>
    </row>
    <row r="18">
      <c r="A18" s="4" t="inlineStr">
        <is>
          <t>Repurchases of restricted stock for payroll tax withholding</t>
        </is>
      </c>
      <c r="B18" s="5" t="n">
        <v>-271</v>
      </c>
      <c r="C18" s="4" t="inlineStr">
        <is>
          <t xml:space="preserve"> </t>
        </is>
      </c>
      <c r="D18" s="5" t="n">
        <v>-271</v>
      </c>
      <c r="E18" s="4" t="inlineStr">
        <is>
          <t xml:space="preserve"> </t>
        </is>
      </c>
    </row>
    <row r="19">
      <c r="A19" s="4" t="inlineStr">
        <is>
          <t>Stock-based compensation expense</t>
        </is>
      </c>
      <c r="B19" s="6" t="n">
        <v>1066</v>
      </c>
      <c r="C19" s="4" t="inlineStr">
        <is>
          <t xml:space="preserve"> </t>
        </is>
      </c>
      <c r="D19" s="5" t="n">
        <v>1066</v>
      </c>
      <c r="E19" s="4" t="inlineStr">
        <is>
          <t xml:space="preserve"> </t>
        </is>
      </c>
    </row>
    <row r="20">
      <c r="A20" s="4" t="inlineStr">
        <is>
          <t>Ending balance (in shares) at Mar. 31, 2025</t>
        </is>
      </c>
      <c r="B20" s="5" t="n">
        <v>4483544</v>
      </c>
      <c r="C20" s="5" t="n">
        <v>4484000</v>
      </c>
      <c r="D20" s="4" t="inlineStr">
        <is>
          <t xml:space="preserve"> </t>
        </is>
      </c>
      <c r="E20" s="4" t="inlineStr">
        <is>
          <t xml:space="preserve"> </t>
        </is>
      </c>
    </row>
    <row r="21">
      <c r="A21" s="4" t="inlineStr">
        <is>
          <t>Ending balance at Mar. 31, 2025</t>
        </is>
      </c>
      <c r="B21" s="6" t="n">
        <v>-51687</v>
      </c>
      <c r="C21" s="6" t="n">
        <v>0</v>
      </c>
      <c r="D21" s="6" t="n">
        <v>102452</v>
      </c>
      <c r="E21" s="6" t="n">
        <v>-154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88</v>
      </c>
      <c r="C4" s="6" t="n">
        <v>-57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9392</v>
      </c>
      <c r="C6" s="5" t="n">
        <v>34026</v>
      </c>
    </row>
    <row r="7">
      <c r="A7" s="4" t="inlineStr">
        <is>
          <t>Depreciation for early lease purchase options (buyouts)</t>
        </is>
      </c>
      <c r="B7" s="5" t="n">
        <v>9664</v>
      </c>
      <c r="C7" s="5" t="n">
        <v>7613</v>
      </c>
    </row>
    <row r="8">
      <c r="A8" s="4" t="inlineStr">
        <is>
          <t>Depreciation for impaired leases</t>
        </is>
      </c>
      <c r="B8" s="5" t="n">
        <v>6632</v>
      </c>
      <c r="C8" s="5" t="n">
        <v>5636</v>
      </c>
    </row>
    <row r="9">
      <c r="A9" s="4" t="inlineStr">
        <is>
          <t>Change in fair value of warrants and other non-cash items</t>
        </is>
      </c>
      <c r="B9" s="5" t="n">
        <v>36</v>
      </c>
      <c r="C9" s="5" t="n">
        <v>162</v>
      </c>
    </row>
    <row r="10">
      <c r="A10" s="4" t="inlineStr">
        <is>
          <t>Stock-based compensation</t>
        </is>
      </c>
      <c r="B10" s="5" t="n">
        <v>1066</v>
      </c>
      <c r="C10" s="5" t="n">
        <v>1391</v>
      </c>
    </row>
    <row r="11">
      <c r="A11" s="4" t="inlineStr">
        <is>
          <t>Amortization of debt discount</t>
        </is>
      </c>
      <c r="B11" s="5" t="n">
        <v>963</v>
      </c>
      <c r="C11" s="5" t="n">
        <v>669</v>
      </c>
    </row>
    <row r="12">
      <c r="A12" s="4" t="inlineStr">
        <is>
          <t>Amortization of debt issuance costs, net</t>
        </is>
      </c>
      <c r="B12" s="5" t="n">
        <v>88</v>
      </c>
      <c r="C12" s="5" t="n">
        <v>66</v>
      </c>
    </row>
    <row r="13">
      <c r="A13" s="4" t="inlineStr">
        <is>
          <t>Accrued PIK interest expense</t>
        </is>
      </c>
      <c r="B13" s="5" t="n">
        <v>480</v>
      </c>
      <c r="C13" s="5" t="n">
        <v>347</v>
      </c>
    </row>
    <row r="14">
      <c r="A14" s="4" t="inlineStr">
        <is>
          <t>Amortization of right-of-use assets</t>
        </is>
      </c>
      <c r="B14" s="5" t="n">
        <v>76</v>
      </c>
      <c r="C14" s="5" t="n">
        <v>76</v>
      </c>
    </row>
    <row r="15">
      <c r="A15" s="3" t="inlineStr">
        <is>
          <t>Changes in operating assets and liabilities:</t>
        </is>
      </c>
      <c r="B15" s="4" t="inlineStr">
        <is>
          <t xml:space="preserve"> </t>
        </is>
      </c>
      <c r="C15" s="4" t="inlineStr">
        <is>
          <t xml:space="preserve"> </t>
        </is>
      </c>
    </row>
    <row r="16">
      <c r="A16" s="4" t="inlineStr">
        <is>
          <t>Property held for lease</t>
        </is>
      </c>
      <c r="B16" s="5" t="n">
        <v>-55185</v>
      </c>
      <c r="C16" s="5" t="n">
        <v>-45249</v>
      </c>
    </row>
    <row r="17">
      <c r="A17" s="4" t="inlineStr">
        <is>
          <t>Prepaid expenses and other current assets</t>
        </is>
      </c>
      <c r="B17" s="5" t="n">
        <v>2217</v>
      </c>
      <c r="C17" s="5" t="n">
        <v>1029</v>
      </c>
    </row>
    <row r="18">
      <c r="A18" s="4" t="inlineStr">
        <is>
          <t>Accounts payable</t>
        </is>
      </c>
      <c r="B18" s="5" t="n">
        <v>1549</v>
      </c>
      <c r="C18" s="5" t="n">
        <v>754</v>
      </c>
    </row>
    <row r="19">
      <c r="A19" s="4" t="inlineStr">
        <is>
          <t>Accrued liabilities</t>
        </is>
      </c>
      <c r="B19" s="5" t="n">
        <v>1573</v>
      </c>
      <c r="C19" s="5" t="n">
        <v>-4123</v>
      </c>
    </row>
    <row r="20">
      <c r="A20" s="4" t="inlineStr">
        <is>
          <t>Accrued litigation</t>
        </is>
      </c>
      <c r="B20" s="5" t="n">
        <v>-250</v>
      </c>
      <c r="C20" s="5" t="n">
        <v>0</v>
      </c>
    </row>
    <row r="21">
      <c r="A21" s="4" t="inlineStr">
        <is>
          <t>Lease liabilities</t>
        </is>
      </c>
      <c r="B21" s="5" t="n">
        <v>-63</v>
      </c>
      <c r="C21" s="5" t="n">
        <v>-55</v>
      </c>
    </row>
    <row r="22">
      <c r="A22" s="4" t="inlineStr">
        <is>
          <t>Unearned revenues</t>
        </is>
      </c>
      <c r="B22" s="5" t="n">
        <v>888</v>
      </c>
      <c r="C22" s="5" t="n">
        <v>208</v>
      </c>
    </row>
    <row r="23">
      <c r="A23" s="4" t="inlineStr">
        <is>
          <t>Net cash provided by operating activities</t>
        </is>
      </c>
      <c r="B23" s="5" t="n">
        <v>3438</v>
      </c>
      <c r="C23" s="5" t="n">
        <v>1980</v>
      </c>
    </row>
    <row r="24">
      <c r="A24" s="3" t="inlineStr">
        <is>
          <t>Cash flows from investing activities:</t>
        </is>
      </c>
      <c r="B24" s="4" t="inlineStr">
        <is>
          <t xml:space="preserve"> </t>
        </is>
      </c>
      <c r="C24" s="4" t="inlineStr">
        <is>
          <t xml:space="preserve"> </t>
        </is>
      </c>
    </row>
    <row r="25">
      <c r="A25" s="4" t="inlineStr">
        <is>
          <t>Purchases of property and equipment</t>
        </is>
      </c>
      <c r="B25" s="5" t="n">
        <v>-24</v>
      </c>
      <c r="C25" s="5" t="n">
        <v>0</v>
      </c>
    </row>
    <row r="26">
      <c r="A26" s="4" t="inlineStr">
        <is>
          <t>Additions to capitalized software</t>
        </is>
      </c>
      <c r="B26" s="5" t="n">
        <v>-377</v>
      </c>
      <c r="C26" s="5" t="n">
        <v>-126</v>
      </c>
    </row>
    <row r="27">
      <c r="A27" s="4" t="inlineStr">
        <is>
          <t>Net cash used in investing activities</t>
        </is>
      </c>
      <c r="B27" s="5" t="n">
        <v>-401</v>
      </c>
      <c r="C27" s="5" t="n">
        <v>-126</v>
      </c>
    </row>
    <row r="28">
      <c r="A28" s="3" t="inlineStr">
        <is>
          <t>Cash flows from financing activities:</t>
        </is>
      </c>
      <c r="B28" s="4" t="inlineStr">
        <is>
          <t xml:space="preserve"> </t>
        </is>
      </c>
      <c r="C28" s="4" t="inlineStr">
        <is>
          <t xml:space="preserve"> </t>
        </is>
      </c>
    </row>
    <row r="29">
      <c r="A29" s="4" t="inlineStr">
        <is>
          <t>Proceeds from revolving line of credit</t>
        </is>
      </c>
      <c r="B29" s="5" t="n">
        <v>5128</v>
      </c>
      <c r="C29" s="5" t="n">
        <v>10058</v>
      </c>
    </row>
    <row r="30">
      <c r="A30" s="4" t="inlineStr">
        <is>
          <t>Principal repayments on revolving line of credit</t>
        </is>
      </c>
      <c r="B30" s="5" t="n">
        <v>-10135</v>
      </c>
      <c r="C30" s="5" t="n">
        <v>-2840</v>
      </c>
    </row>
    <row r="31">
      <c r="A31" s="4" t="inlineStr">
        <is>
          <t>Repurchases of restricted stock</t>
        </is>
      </c>
      <c r="B31" s="5" t="n">
        <v>-271</v>
      </c>
      <c r="C31" s="5" t="n">
        <v>-312</v>
      </c>
    </row>
    <row r="32">
      <c r="A32" s="4" t="inlineStr">
        <is>
          <t>Net cash (used in) provided by financing activities</t>
        </is>
      </c>
      <c r="B32" s="5" t="n">
        <v>-5278</v>
      </c>
      <c r="C32" s="5" t="n">
        <v>6906</v>
      </c>
    </row>
    <row r="33">
      <c r="A33" s="4" t="inlineStr">
        <is>
          <t>Net (decrease) increase in cash, cash equivalents and restricted cash</t>
        </is>
      </c>
      <c r="B33" s="5" t="n">
        <v>-2241</v>
      </c>
      <c r="C33" s="5" t="n">
        <v>8760</v>
      </c>
    </row>
    <row r="34">
      <c r="A34" s="4" t="inlineStr">
        <is>
          <t>Cash and cash equivalents and restricted cash at beginning of period</t>
        </is>
      </c>
      <c r="B34" s="5" t="n">
        <v>16552</v>
      </c>
      <c r="C34" s="5" t="n">
        <v>28811</v>
      </c>
    </row>
    <row r="35">
      <c r="A35" s="4" t="inlineStr">
        <is>
          <t>Cash and cash equivalents and restricted cash at end of period</t>
        </is>
      </c>
      <c r="B35" s="5" t="n">
        <v>14311</v>
      </c>
      <c r="C35" s="5" t="n">
        <v>37571</v>
      </c>
    </row>
    <row r="36">
      <c r="A36" s="3" t="inlineStr">
        <is>
          <t>Supplemental disclosure of cash flow information:</t>
        </is>
      </c>
      <c r="B36" s="4" t="inlineStr">
        <is>
          <t xml:space="preserve"> </t>
        </is>
      </c>
      <c r="C36" s="4" t="inlineStr">
        <is>
          <t xml:space="preserve"> </t>
        </is>
      </c>
    </row>
    <row r="37">
      <c r="A37" s="4" t="inlineStr">
        <is>
          <t>Cash paid for interest</t>
        </is>
      </c>
      <c r="B37" s="5" t="n">
        <v>3661</v>
      </c>
      <c r="C37" s="5" t="n">
        <v>3382</v>
      </c>
    </row>
    <row r="38">
      <c r="A38" s="4" t="inlineStr">
        <is>
          <t>Cash paid for income taxes</t>
        </is>
      </c>
      <c r="B38" s="5" t="n">
        <v>0</v>
      </c>
      <c r="C38" s="5" t="n">
        <v>112</v>
      </c>
    </row>
    <row r="39">
      <c r="A39" s="4" t="inlineStr">
        <is>
          <t>Cash paid for operating leases</t>
        </is>
      </c>
      <c r="B39" s="6" t="n">
        <v>111</v>
      </c>
      <c r="C39" s="6" t="n">
        <v>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 (“Katapult” or the “Company”) is a technology driven lease-to-own platform that integrates with omnichannel retailers and e-commerce platforms to power the purchasing of everyday durable goods for underserved U.S. non-prime consumers. Through the Company’s point-of-sale (“POS”) integrations and innovative mobile app featuring Katapult Pay, consumers who may be unable to access traditional financing can shop a growing network of merchant partners. The Company experiences moderate seasonal fluctuations in our revenue as a result of consumer spending patterns. Historically, our revenue is strongest during the first quarter primarily due to higher gross originations during the fourth quarter holiday season. Our first quarter revenue is also impacted by the federal and state income tax refunds that our customers receive, which in the past, has led to our customers more frequently exercising the early purchase option on their lease agreements. Adverse events that occur could have a disproportionate effect on our financial results throughout the year. Subsidiaries— The condensed consolidated financial statements of Katapult include the accounts of the Company and its wholly owned subsidiaries Katapult Intermediate Holdings LLC (formerly known as Keys Merger Sub 2, LLC), a Delaware limited liability company formed in December 2020, Katapult Group, Inc. (formerly known as Cognical, Inc.), a Delaware corporation incorporated in March 2012, Katapult SPV-1 LLC, a Delaware limited liability company formed in 2019, and Katapult SPV-2 LLC, a Delaware limited liability company formed in 2025. Legacy Katapult was incorporated in the state of Delaware in 2016. Katapult Group originates all of the Company's lease agreements with customers.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property held for lease and the related depreciation method, impairments, and the valua tion allowance associated with deferred tax assets. Management evaluates its estimates and assumptions on an ongoing basis using historical experience and other risk-based factors. Changes in estimates are reflected in reported amounts in the period in which they become known. Actual results could differ from those estimates. Rental Revenue — L ease-purchase agreements, which comprise the majority of total revenue, fall within the scope of ASC 842, Leases under lessor accounting and revenue is recognized in the period it is earned and cash is collected. Pro perty held for lease is leased to customers pursuant to lease-purchase agreements with an initial term: typically one week, two weeks, or one month, with non-refundable lease payments. Generally, the customer has the right to acquire title either through a 90-day promotional pricing option, an early lease-purchase option (buyout), or by completing all lease renewal payments, generally over 12 or 18 months. On any current lease, customers have the option to terminate the agreement at any time without penalty in accordance with the lease term. Amounts received from customers who elect early lease-purchase options (buyouts) are included in rental revenue. Lease payments received prior to their due dates are deferred and recorded as unearned revenue and are recognized as rental revenue in the period in which the revenue is earned. Services are considered to be rendered and revenue earned over the lease term. Rental revenue also includes an initial agreed-upon amount for executing customer lease-purchase agreements. Payments are received upon submission of the applications and execution of the lease-purchase agreements. Revenues from leases that originated from merchants are generally recorded net of sales taxes as sales tax is collected from each customer's lease payment and a sales tax payable is recorded for remittance to the respective state. Revenue is recognized for leases in the period it is earned and cash is collected. For Katapult Pay transactions, all sales tax is paid by the Company upon purchase of the goods and is recorded in the cost basis of the capitalized property held for lease. Property Held for Lease, Net of Accumulated Depreciation and Impairment — Property held for lease consists of furniture, mattresses, customer electronics, appliances, and other durable goods offered for lease-purchase in the normal course of business. Such property is provided to customers pursuant to a lease-purchase agreement with a minimum lease term; typically one week, two weeks, or one month. The renewal periods of the initial lease term of the agreement are typically 12 or 18 months. Customers may terminate a lease agreement at any time without penalty. The average customer continues to lease the property for approximately 8 months because the customer either exercises the early lease-purchase option (buyout) or terminates the lease-purchase agreement prior to the end of the 12 or 18 month renewal periods. As a result, property held for lease is classified as a current asset on the condensed consolidated balance sheets. Property held for lease is recorded at cost, excluding shipping costs, and is carried at net book value. Depreciation for property held for lease is determined using the income forecasting method and is included within cost of revenue. The Company’s income forecasting method evaluates the patterns of the Company’s historical property held for lease portfolio to apply depreciation rates to the Company’s current property held for lease portfolio. Property held for lease is depreciated in the proportion of expected rents received to total expected rents to be received based on the Company’s historical data of lease performance. The utilization of rental merchandise occurs during periods of rental and coincides with the pattern of rental revenue receipts over the rental purchase agreement period. The Company also considers other qualitative factors, such as current and forecasted customer payment trends, and other risk-based factors as a component of its forecasting methodology. The Company provides for impairment for the undepreciated balance of the property held for lease assuming no salvage value with a corresponding charge to cost of revenue. The provision for write-offs represents estimated losses based on historical results, which are incurred but not yet identified. Actual write-offs may differ from this estimate. The Company applies its depreciation to property held for lease as follows: (1) typical depreciation based on historical patterns of customer payments when an item is leased for the full lease duration; (2) accelerated depreciation for impaired leases, based on historical patterns of lease impairment, and (3) accelerated depreciation for leases where an early purchase option (buyout) is exercised, based on historical patterns of lease buyouts. The Company accelerates depreciation equal to the undepreciated net book value of property buyouts as buyouts occur with a corresponding charge to cost of revenue based on historical trends, such that the recorded amount closely approximates current actual buyouts during the period. The Company periodically evaluates fully depreciated property held for lease, net and when it is determined there is no future economic benefit, the cost of the assets are written off and the related accumulated depreciation is reversed. There are uncertainties involved when recognizing expenses related to property held for lease due to the subjective nature of the income forecasting method and depreciation method, which could vary from actual results. Other Revenue — Other revenue consists primarily of the sale of property held for lease (and lease agreements) to third parties and other immaterial sources of income from third party relationships. The sale of property held for lease is considered recurring and ordinary in nature to the Company’s business, and as such, these sales are accounted for within the scope of ASC 606, Revenue from Contracts with Customers. The payment terms require a fixed amount paid upfront by the third-party buyer based on a negotiated percentage of the collectible value of the unpaid balance of the delinquent leases being sold and is not subject to future adjustments or recourse provisions. Revenue from such sales is recognized at the point in time when control of the remaining unpaid delinquent lease balances and lease agreements are transferred to the third party buyer, which occurs upon execution of the sale agreement and receipt of consideration. Other revenue of $0.9 million and $0.9 million was recognized for the three months ended March 31, 2025 and 2024 , respectively . Concentration of Credit Risk — The Company’s concentration of credit risk consists primarily of cash. A portion of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As of March 31, 2025 and 2024, the Company did not have any customers that accounted for 10% or more of total revenue during the three months ended March 31, 2025 and 2024. Customer leases originated through the Company's largest merchant, Wayfair Inc., represented more than 10% of our total revenue for the three months ended March 31, 2025 and 2024. 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evaluating the impact of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3 Months Ended</t>
        </is>
      </c>
    </row>
    <row r="2">
      <c r="B2" s="2" t="inlineStr">
        <is>
          <t>Mar. 31, 2025</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net of accumulated depreciation and impairment consists of the following: March 31, December 31, 2025 2024 Property held for lease $ 173,540 $ 300,603 Less: accumulated depreciation and impairment (106,627) (233,518) Property held for lease, net $ 66,913 $ 67,085 The table below details the cost of revenue for the three months ended March 31, 2025 and 2024: Three Months Ended March 31, 2025 2024 Depreciation expense for property held for lease over the lease term $ 39,061 $ 33,760 Depreciation for early lease purchase options (buyouts) 9,664 7,613 Depreciation for impaired leases 6,632 5,636 Other (1) 2,240 1,564 Total cost of revenue $ 57,597 $ 48,573 (1) Other consists mainly of payment processing fees, incentives and other lease related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19:48Z</dcterms:created>
  <dcterms:modified xmlns:dcterms="http://purl.org/dc/terms/" xmlns:xsi="http://www.w3.org/2001/XMLSchema-instance" xsi:type="dcterms:W3CDTF">2025-05-15T21:19:50Z</dcterms:modified>
</cp:coreProperties>
</file>